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Employee Benefit Plan"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Discontinued Operations" sheetId="18" state="visible" r:id="rId18"/>
    <sheet xmlns:r="http://schemas.openxmlformats.org/officeDocument/2006/relationships" name="Related Party Transactions" sheetId="19" state="visible" r:id="rId19"/>
    <sheet xmlns:r="http://schemas.openxmlformats.org/officeDocument/2006/relationships" name="Unaudited Quarterly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Income Per Share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Accumulated Other Comprehensi_2" sheetId="27" state="visible" r:id="rId27"/>
    <sheet xmlns:r="http://schemas.openxmlformats.org/officeDocument/2006/relationships" name="Stock-Based Compensation and _2" sheetId="28" state="visible" r:id="rId28"/>
    <sheet xmlns:r="http://schemas.openxmlformats.org/officeDocument/2006/relationships" name="Segment Reporting and Signifi_2" sheetId="29" state="visible" r:id="rId29"/>
    <sheet xmlns:r="http://schemas.openxmlformats.org/officeDocument/2006/relationships" name="Discontinued Operations (Tables" sheetId="30" state="visible" r:id="rId30"/>
    <sheet xmlns:r="http://schemas.openxmlformats.org/officeDocument/2006/relationships" name="Unaudited Quarterly Informat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Net Income Per Share (Details)" sheetId="34" state="visible" r:id="rId34"/>
    <sheet xmlns:r="http://schemas.openxmlformats.org/officeDocument/2006/relationships" name="Balance Sheet Components - Prep" sheetId="35" state="visible" r:id="rId35"/>
    <sheet xmlns:r="http://schemas.openxmlformats.org/officeDocument/2006/relationships" name="Balance Sheet Components - Prop" sheetId="36" state="visible" r:id="rId36"/>
    <sheet xmlns:r="http://schemas.openxmlformats.org/officeDocument/2006/relationships" name="Balance Sheet Components - Allo" sheetId="37" state="visible" r:id="rId37"/>
    <sheet xmlns:r="http://schemas.openxmlformats.org/officeDocument/2006/relationships" name="Balance Sheet Components - Acco" sheetId="38" state="visible" r:id="rId38"/>
    <sheet xmlns:r="http://schemas.openxmlformats.org/officeDocument/2006/relationships" name="Commitments and Contingencies_2" sheetId="39" state="visible" r:id="rId39"/>
    <sheet xmlns:r="http://schemas.openxmlformats.org/officeDocument/2006/relationships" name="Income Taxes - Narrative (Detai" sheetId="40" state="visible" r:id="rId40"/>
    <sheet xmlns:r="http://schemas.openxmlformats.org/officeDocument/2006/relationships" name="Income Taxes - Income Before Ta" sheetId="41" state="visible" r:id="rId41"/>
    <sheet xmlns:r="http://schemas.openxmlformats.org/officeDocument/2006/relationships" name="Income Taxes - Schedule of Inco" sheetId="42" state="visible" r:id="rId42"/>
    <sheet xmlns:r="http://schemas.openxmlformats.org/officeDocument/2006/relationships" name="Income Taxes - Reconciliation o" sheetId="43" state="visible" r:id="rId43"/>
    <sheet xmlns:r="http://schemas.openxmlformats.org/officeDocument/2006/relationships" name="Income Taxes - Deferred Tax Ass" sheetId="44" state="visible" r:id="rId44"/>
    <sheet xmlns:r="http://schemas.openxmlformats.org/officeDocument/2006/relationships" name="Income Taxes - Changes in the D" sheetId="45" state="visible" r:id="rId45"/>
    <sheet xmlns:r="http://schemas.openxmlformats.org/officeDocument/2006/relationships" name="Income Taxes - Rollforward of U" sheetId="46" state="visible" r:id="rId46"/>
    <sheet xmlns:r="http://schemas.openxmlformats.org/officeDocument/2006/relationships" name="Accumulated Other Comprehensi_3" sheetId="47" state="visible" r:id="rId47"/>
    <sheet xmlns:r="http://schemas.openxmlformats.org/officeDocument/2006/relationships" name="Employee Benefit Plan (Details)" sheetId="48" state="visible" r:id="rId48"/>
    <sheet xmlns:r="http://schemas.openxmlformats.org/officeDocument/2006/relationships" name="Stock-Based Compensation and _3" sheetId="49" state="visible" r:id="rId49"/>
    <sheet xmlns:r="http://schemas.openxmlformats.org/officeDocument/2006/relationships" name="Stock-Based Compensation and _4" sheetId="50" state="visible" r:id="rId50"/>
    <sheet xmlns:r="http://schemas.openxmlformats.org/officeDocument/2006/relationships" name="Stock-Based Compensation and _5" sheetId="51" state="visible" r:id="rId51"/>
    <sheet xmlns:r="http://schemas.openxmlformats.org/officeDocument/2006/relationships" name="Stock-Based Compensation and _6" sheetId="52" state="visible" r:id="rId52"/>
    <sheet xmlns:r="http://schemas.openxmlformats.org/officeDocument/2006/relationships" name="Stock Repurchase Program (Detai" sheetId="53" state="visible" r:id="rId53"/>
    <sheet xmlns:r="http://schemas.openxmlformats.org/officeDocument/2006/relationships" name="Segment Reporting and Signifi_3" sheetId="54" state="visible" r:id="rId54"/>
    <sheet xmlns:r="http://schemas.openxmlformats.org/officeDocument/2006/relationships" name="Segment Reporting and Signifi_4" sheetId="55" state="visible" r:id="rId55"/>
    <sheet xmlns:r="http://schemas.openxmlformats.org/officeDocument/2006/relationships" name="Segment Reporting and Signifi_5" sheetId="56" state="visible" r:id="rId56"/>
    <sheet xmlns:r="http://schemas.openxmlformats.org/officeDocument/2006/relationships" name="Segment Reporting and Signifi_6" sheetId="57" state="visible" r:id="rId57"/>
    <sheet xmlns:r="http://schemas.openxmlformats.org/officeDocument/2006/relationships" name="Segment Reporting and Signifi_7" sheetId="58" state="visible" r:id="rId58"/>
    <sheet xmlns:r="http://schemas.openxmlformats.org/officeDocument/2006/relationships" name="Segment Reporting and Signifi_8" sheetId="59" state="visible" r:id="rId59"/>
    <sheet xmlns:r="http://schemas.openxmlformats.org/officeDocument/2006/relationships" name="Discontinued Operations (Detail" sheetId="60" state="visible" r:id="rId60"/>
    <sheet xmlns:r="http://schemas.openxmlformats.org/officeDocument/2006/relationships" name="Related Party Transactions - Na" sheetId="61" state="visible" r:id="rId61"/>
    <sheet xmlns:r="http://schemas.openxmlformats.org/officeDocument/2006/relationships" name="Unaudited Quarterly Informati_3" sheetId="62" state="visible" r:id="rId62"/>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8</t>
  </si>
  <si>
    <t>Feb. 21, 2019</t>
  </si>
  <si>
    <t>Jun. 30, 2018</t>
  </si>
  <si>
    <t>Document and Entity Information [Abstract]</t>
  </si>
  <si>
    <t>Entity Registrant Name</t>
  </si>
  <si>
    <t>Travelzoo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Small Business</t>
  </si>
  <si>
    <t>true</t>
  </si>
  <si>
    <t>Emerging Growth Company</t>
  </si>
  <si>
    <t>Entity Shell Company</t>
  </si>
  <si>
    <t>Entity Filer Category</t>
  </si>
  <si>
    <t>Accelerated Filer</t>
  </si>
  <si>
    <t>Entity Public Float</t>
  </si>
  <si>
    <t>Entity Common Stock, Shares Outstanding</t>
  </si>
  <si>
    <t>Consolidated Balance Sheets - USD ($) $ in Thousands</t>
  </si>
  <si>
    <t>Dec. 31, 2017</t>
  </si>
  <si>
    <t>Current assets:</t>
  </si>
  <si>
    <t>Cash and cash equivalents</t>
  </si>
  <si>
    <t>Accounts receivable, less allowance for doubtful accounts of $692 and $315 as of December 31, 2018 and 2017, respectively</t>
  </si>
  <si>
    <t>Income tax receivable</t>
  </si>
  <si>
    <t>Deposits</t>
  </si>
  <si>
    <t>Prepaid expenses and other</t>
  </si>
  <si>
    <t>Total current assets</t>
  </si>
  <si>
    <t>Deposits and other</t>
  </si>
  <si>
    <t>Deferred tax assets</t>
  </si>
  <si>
    <t>Restricted cash</t>
  </si>
  <si>
    <t>Property and equipment, net</t>
  </si>
  <si>
    <t>Investment in WeekenGO</t>
  </si>
  <si>
    <t>Total assets</t>
  </si>
  <si>
    <t>Current liabilities:</t>
  </si>
  <si>
    <t>Accounts payable</t>
  </si>
  <si>
    <t>Accrued expenses and other</t>
  </si>
  <si>
    <t>Deferred revenue</t>
  </si>
  <si>
    <t>Income tax payable</t>
  </si>
  <si>
    <t>Total current liabilities</t>
  </si>
  <si>
    <t>Long-term tax liabilities</t>
  </si>
  <si>
    <t>Long-term deferred rent and other</t>
  </si>
  <si>
    <t>Commitments and contingencies</t>
  </si>
  <si>
    <t xml:space="preserve"> </t>
  </si>
  <si>
    <t>Stockholders’ equity:</t>
  </si>
  <si>
    <t>Preferred stock, $0.01 par value per share (5,000 shares authorized; none issued)</t>
  </si>
  <si>
    <t>Common stock, $0.01 par value (40,000 shares authorized; 11,962 shares issued and outstanding as of December 31, 2018 and 12,462 shares issued and outstanding as of December 31, 2017)</t>
  </si>
  <si>
    <t>Additional paid-in capital</t>
  </si>
  <si>
    <t>Retained earnings</t>
  </si>
  <si>
    <t>Accumulated other comprehensive loss</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8</t>
  </si>
  <si>
    <t>Mar. 31, 2018</t>
  </si>
  <si>
    <t>Sep. 30, 2017</t>
  </si>
  <si>
    <t>Jun. 30, 2017</t>
  </si>
  <si>
    <t>Mar. 31, 2017</t>
  </si>
  <si>
    <t>Dec. 31, 2016</t>
  </si>
  <si>
    <t>Income Statement [Abstract]</t>
  </si>
  <si>
    <t>Revenues</t>
  </si>
  <si>
    <t>Cost of revenues</t>
  </si>
  <si>
    <t>Gross profit</t>
  </si>
  <si>
    <t>Operating expenses:</t>
  </si>
  <si>
    <t>Sales and marketing</t>
  </si>
  <si>
    <t>Product development</t>
  </si>
  <si>
    <t>General and administrative</t>
  </si>
  <si>
    <t>Total operating expenses</t>
  </si>
  <si>
    <t>Income from continuing operations</t>
  </si>
  <si>
    <t>Other income (loss), net</t>
  </si>
  <si>
    <t>Income from continuing operations before income taxes</t>
  </si>
  <si>
    <t>Income tax expense</t>
  </si>
  <si>
    <t>Income from discontinued operations, net of income taxes</t>
  </si>
  <si>
    <t>Net income</t>
  </si>
  <si>
    <t>Income per share—basic:</t>
  </si>
  <si>
    <t>Continuing operations (in dollars per share)</t>
  </si>
  <si>
    <t>Discontinued operation (in dollars per share)</t>
  </si>
  <si>
    <t>Net income per share, basic (in dollars per share)</t>
  </si>
  <si>
    <t>Income per share—diluted:</t>
  </si>
  <si>
    <t>Net income per share, diluted (in dollars per share)</t>
  </si>
  <si>
    <t>Shares used in computing basic net income per share (in shares)</t>
  </si>
  <si>
    <t>Shares used in computing diluted net income per share (in shares)</t>
  </si>
  <si>
    <t>Consolidated Statements of Comprehensive Income - USD ($) $ in Thousands</t>
  </si>
  <si>
    <t>Statement of Comprehensive Income [Abstract]</t>
  </si>
  <si>
    <t>Other comprehensive income (loss):</t>
  </si>
  <si>
    <t>Foreign currency translation adjustment</t>
  </si>
  <si>
    <t>Total comprehensive income</t>
  </si>
  <si>
    <t>Consolidated Statement of Stockholders' Equity - USD ($) shares in Thousands, $ in Thousands</t>
  </si>
  <si>
    <t>Total</t>
  </si>
  <si>
    <t>Common Stock</t>
  </si>
  <si>
    <t>Treasury Stock</t>
  </si>
  <si>
    <t>Additional Paid-In Capital</t>
  </si>
  <si>
    <t>Retained Earnings</t>
  </si>
  <si>
    <t>Accumulated Other Comprehensive Loss</t>
  </si>
  <si>
    <t>Beginning balance (in shares) at Dec. 31, 2015</t>
  </si>
  <si>
    <t>Beginning balance at Dec. 31, 2015</t>
  </si>
  <si>
    <t>Increase (Decrease) in Stockholders' Equity [Roll Forward]</t>
  </si>
  <si>
    <t>Stock-based compensation expense</t>
  </si>
  <si>
    <t>Repurchase and retirement of common stock, net (in shares)</t>
  </si>
  <si>
    <t>Repurchase and retirement of common stock</t>
  </si>
  <si>
    <t>Tax benefit shortfall from forfeiture/cancellation of stock options</t>
  </si>
  <si>
    <t>Ending balance shares (in shares) at Dec. 31, 2016</t>
  </si>
  <si>
    <t>Ending balance at Dec. 31, 2016</t>
  </si>
  <si>
    <t>Ending balance shares (in shares) at Dec. 31, 2017</t>
  </si>
  <si>
    <t>Ending balance at Dec. 31, 2017</t>
  </si>
  <si>
    <t>Ending balance shares (in shares) at Dec. 31, 2018</t>
  </si>
  <si>
    <t>Ending balance at Dec. 31, 2018</t>
  </si>
  <si>
    <t>Consolidated Statements of Cash Flows - USD ($) $ in Thousands</t>
  </si>
  <si>
    <t>Cash flows from operating activities:</t>
  </si>
  <si>
    <t>Adjustments to reconcile net income to net cash provided by operating activities:</t>
  </si>
  <si>
    <t>Depreciation and amortization</t>
  </si>
  <si>
    <t>Discontinued operations gain on sale of Fly.com domain name</t>
  </si>
  <si>
    <t>Stock-based compensation</t>
  </si>
  <si>
    <t>Deferred income tax</t>
  </si>
  <si>
    <t>Loss on equity investment in WeekenGO</t>
  </si>
  <si>
    <t>Net foreign currency effect</t>
  </si>
  <si>
    <t>Other</t>
  </si>
  <si>
    <t>Changes in operating assets and liabilities:</t>
  </si>
  <si>
    <t>Accounts receivable</t>
  </si>
  <si>
    <t>Other non-current liabilities</t>
  </si>
  <si>
    <t>Net cash provided by operating activities</t>
  </si>
  <si>
    <t>Cash flows from investing activities:</t>
  </si>
  <si>
    <t>Purchases of property and equipment</t>
  </si>
  <si>
    <t>Proceeds from sale of Fly.com domain name</t>
  </si>
  <si>
    <t>Proceeds from sale of property and equipment</t>
  </si>
  <si>
    <t>Net cash provided by (used in) investing activities</t>
  </si>
  <si>
    <t>Cash flows from financing activities:</t>
  </si>
  <si>
    <t>Acquisition of the Asia Pacific business</t>
  </si>
  <si>
    <t>Payment of loan to related party</t>
  </si>
  <si>
    <t>Repurchase of common stock</t>
  </si>
  <si>
    <t>Net cash used in financing activities</t>
  </si>
  <si>
    <t>Effect of exchange rate changes on cash and cash equivalents</t>
  </si>
  <si>
    <t>Net decrease in cash, cash equivalents and restricted cash</t>
  </si>
  <si>
    <t>Cash, cash equivalents and restricted cash at beginning of year</t>
  </si>
  <si>
    <t>Cash, cash equivalents and restricted cash at end of year</t>
  </si>
  <si>
    <t>Supplemental disclosure of cash flow information:</t>
  </si>
  <si>
    <t>Cash paid for income taxes, net</t>
  </si>
  <si>
    <t>Cash paid for interest</t>
  </si>
  <si>
    <t>Summary of Significant Accounting Policies</t>
  </si>
  <si>
    <t>Organization, Consolidation and Presentation of Financial Statements [Abstract]</t>
  </si>
  <si>
    <t>Summary of Significant Accounting Policies (a) The Company and Basis of Presentation Travelzoo® provides our members insider deals and one-of-a-kind experiences personally reviewed by one of our deal experts around the globe. With more than 25 offices worldwide, we have our finger on the pulse of outstanding travel, entertainment, and lifestyle experiences. For over 15 years we have worked in partnership with top travel suppliers—our long-standing relationships give Travelzoo members access to the very best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The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December 31, 2018 , Azzurro is the Company's largest stockholder, holding approximately 50.5% of the Company's outstanding shares. During the first quarter of 2017, the Company discontinued operations of its SuperSearch and Fly.com products to focus on its global Travelzoo® brand and reflected the revenues and expenses for these products as discontinued operations, net of taxes, for the current and prior periods presented. See "Note 11: Discontinued Operations" for further inform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income taxes, stock-based compensation, loss contingencies, and useful lives of property, plant and equipment. Actual results could differ materially from those estimates. In April 2018, the Company entered into an agreement with WeekenGO, a start-up company in Germany. WeekenGO uses new technology to promote vacation packages. The Company invested $3.0 million in WeekenGO for a 25% ownership interest. The Company accounts for this private company investment using the equity method of accounting by recording its share of the results of WeekenGO in Other income (expense), net on a one-quarter lag basis. In accounting for the investment, the Company allocated $1.0 million of its purchase price to net tangible assets and allocated approximately $485,000 of the purchase to technology-related intangible assets to be amortized over a three -year life. The remaining $1.5 million of the purchase price was allocated to goodwill. The Company recorded $218,000 for its share of WeekenGO losses and amortization of basis differences in 2018. This equity investment is reported as a long-term investment on the Company's consolidated balance sheet. WeekenGO signed a $2.1 million insertion order for advertising with the Company in 2018. The Company’s advertising revenues from WeekenGO in the year ended December 31, 2018 were $319,000 . (b) Revenue Recognition The Company recognizes revenues when control of the promised goods or services is transferred to its customers, in an amount that reflects the consideration the Company expects to be entitled to in exchange for those goods or services. The Company generates revenues primarily by delivering advertising on the Travelzoo website, in the Top 20 email newsletter, in Newsflash and from the Travelzoo Network. The Company also generates transaction-based revenues from the sales of vouchers through our Local Deals and Getaway e-mail alert services and providing hotel bookings. The Company's disaggregated revenues are included in "Note 10: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 is displayed or email delivered. For transaction based revenues, including products such as Local Deals, Getaway and hotel platform,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revenue recognition accounting standard. The Company expenses sales commissions when incurred because the amortization period would have been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c) Reserve for Refunds to Members The Company records an estimated reserve for refunds to member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 (d) 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 (e) Advertising Costs Advertising costs are expensed as incurred. Online advertising is expensed as incurred over the period the advertising is displayed. Advertising costs amounted to $8.5 million , $8.6 million and $10.4 million for years ended December 31, 2018, 2017 and 2016 , respectively. (f) Operating Leases The Company leases facilities and equipment under various operating leases. These lease agreements generally include rent holidays, rent escalation clauses and renewal periods at the Company's option. The Company recognizes expense for scheduled rent increases on a straight-line basis over the lease term beginning with the date it takes possession of the leased facilities and equipment. Leasehold improvements made either at the inception of the lease or during the lease term are amortized over the current lease term, or estimated life, if shorter. (g) 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 (h)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net gain of $135,000 and $158,000 for 2018 and 2017, respectively, and total foreign currency transaction net losses of $211,000 for 2016, are included in Other income (loss), net in the Company’s consolidated statements of operation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j) 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loss. (k) 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8 and 2017, the Company did not have any customers that accounted for 10% or more of accounts receivable. (l) Cash and Cash Equivalents Cash equivalents consist of highly liquid investments with maturities of three months or less on the date of purchase. (m)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 (n) 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No impairment loss was recognized during years ended December 31, 2018, 2017 and 2016. (o) Recent Accounting Pronouncements Not Yet Adopted In February 2016, the Financial Accounting Standards Board ("FASB") issued an accounting standard update ASU 2016-02, "Leases," codified in Accounting Standard Codification 842 ("ASC 842"), which requires that lease arrangements longer than 12 months result in an entity recognizing an asset and liability on its balance sheet. ASU 2016-02 is effective for interim and annual periods beginning after December 15, 2018, and early adoption is permitted. This accounting standard update will be effective for the Company on January 1, 2019. For operating leases with terms longer than 12 months, the Company will recognize a lease liability for the obligation to make lease payments and a right-of-use asset for the right to use the underlying asset for the lease term. In July 2018, the FASB issued ASU No. 2018-10, "Codification Improvements to Topic 842, Leases" and ASU 2018-11, "Leases (Topic 842): Targeted Improvements." ASU No. 2018-10 made improvements to many aspects of the guidance in ASC 842. ASU 2018-11 made transition requirements less burdensome and provided lessors with a practical expedient for separating non-lease components from lease components. Entities may elect not to recast the comparative periods presented when transitioning to ASC 842. ASU No. 2018-10 has the same effective date and transition requirements as ASC 842. ASU No. 2018-11 has the same effective date as ASC 842 for companies that have not early adopted ASC 842. For companies that have early adopted ASC 842, it is effective upon issuance, but can only be adopted by companies either at the beginning of the company’s first reporting period after issuance or the company’s mandatory ASC 842 effective date. The Company expects to elect the transition package expedients and the optional transition method for adoption. The Company is still in the process of finalizing its evaluation of the effect of ASC 842 on the Company’s financial statements and disclosures. The Company will finalize its accounting assessment and quantitative impact of the adoption during the first quarter of fiscal year 2019. In February 2018, the FASB issued Accounting Standards Update No. 2018-02, "Reclassification of Certain Tax Effects from Accumulated Other Comprehensive Income," which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The Company is currently in the process of evaluating the impact of the adoption on its financial position, results of operations and cash flow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also modifies certain disclosure requirements for nonpublic entities to make them less burdensome.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currently in the process of evaluating the impact of the adoption on its financial position, results of operations and cash flows. In August 2018, the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For all other calendar-year entities, it is effective for annual periods beginning in 2021 and interim periods in 2022. Early adoption is permitted. The Company is currently in the process of evaluating the impact of the adoption on its financial position, results of operations and cash flows. (p) Recently Adopted Accounting Pronouncement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The Company adopted ASU 2016-15 and ASU 2016-18 using a retrospective transition method effective January 1, 2018 and applied to the periods presented on the consolidated statements of cash flows. Restricted cash includes cash and cash equivalents that is restricted through legal contracts, regulations or our intention to use the cash for a specific purpose. Our restricted cash primarily relates to refundable deposits and funds held in escrow. The following table provides a reconciliation of cash, cash equivalents and restricted cash reported within the consolidated balance sheets to the total amounts shown in the statements of cash flows: December 31, December 31, 2018 2017 Cash and cash equivalents $ 18,017 $ 22,553 Restricted cash 1,444 1,448 Total cash, cash equivalents and restricted cash in the consolidated statements of cash flow $ 19,461 $ 24,001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SU 2016-20, "Technical Corrections and Improvements to Topic 606, Revenue from Contracts with Customers," which addresses loan guarantee fees, impairment testing of contract costs, provisions for losses on construction-type and production-type contracts, and various disclosures. ASU 2016-20 will go into effect once ASU 2014-09 takes effect. The Company adopted this standard effective January 1, 2018 using the modified retrospective method, which was only applied to contracts that were not completed as of the adoption date, with a cumulative adjustment to retained earnings. The cumulative effect of the revenue accounting changes made to the Company's consolidated balance sheet as of January 1, 2018 primarily consists of a decrease in accounts payable related to the merchant payable of $1.6 million and a decrease of $270,000 of net deferred tax assets for a net cumulative effect increase of retained earnings of $1.3 million . These changes were due primarily to the new revenue guidance requirement to recognize revenue related to unredeemed Local Deals and Getaway vouchers for selected deals, included in our Europe segment, based upon estimates at the time of sale of the vouchers rather than the Company's past practice of waiting to recognize this revenue until expiration of the legal obligation. The changes in revenue recognition policies under the new revenue guidance were primarily the change described above for unredeemed vouchers as well as recognizing cancelable hotel platform commissions over the period of the hotel stay versus previously upon checkout; the impact of these changes to the Company's consolidated financial statements was not material for the year ended December 31, 2018 . Deferred revenue primarily consists of customer prepayments and undelivered performance obligations related to the Company’s contracts with multiple performance obligations. At January 1, 2018, $825,000 was recorded as deferred revenue. For the year ended December 31, 2018 , the Company recognized revenue of $693,000 of the January 1, 2018 deferred revenue balance. At December 31, 2018 , the deferred revenue balance was $1.3 million .</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Year Ended December 31, 2018 2017 2016 Numerator: Income from continuing operations $ 4,661 $ 1,592 $ 6,007 Income from discontinued operations, net of income taxes — 1,938 624 Net income $ 4,661 $ 3,530 $ 6,631 Denominator: Weighted average common shares—basic 12,323 12,882 13,997 Effect of dilutive securities: stock options 187 12 — Weighted average common shares—diluted 12,510 12,894 13,997 Income per share—basic: Continuing operations $ 0.38 $ 0.12 $ 0.43 Discontinued operations — 0.15 0.04 Net income per share—basic $ 0.38 $ 0.27 $ 0.47 Income per share—diluted: Continuing operations $ 0.37 $ 0.12 $ 0.43 Discontinued operations — 0.15 0.04 Net income per share—diluted $ 0.37 $ 0.27 $ 0.47 For the years ended December 31, 2018 , 2017 and 2016 , options to purchase 200,000 , 550,000 and 600,000 shares of common stock, respectively, were not included in the computation of diluted net income per share because the effect would have been anti-dilutive.</t>
  </si>
  <si>
    <t>Balance Sheet Components</t>
  </si>
  <si>
    <t>Balance Sheet Related Disclosures [Abstract]</t>
  </si>
  <si>
    <t>Balance Sheet Components Prepaid expenses and other consist of the following (in thousands): December 31, 2018 2017 Prepaid expenses $ 1,780 $ 1,859 Other current assets 167 282 Total prepaid expenses and other $ 1,947 $ 2,141 Property and equipment consist of the following (in thousands): December 31, 2018 2017 Computer hardware and software $ 3,353 $ 3,337 Office equipment and office furniture 7,814 8,002 Capitalized internal-use software and website development 4,383 4,383 Leasehold improvements 6,140 6,629 21,690 22,351 Less accumulated depreciation and amortization (17,900 ) (17,430 ) Total $ 3,790 $ 4,921 Depreciation expense was $1.6 million , $1.8 million and $2.1 million for the years ended December 31, 2018, 2017 and 2016 , respectively. Amortization of capitalized internal-use software and website development costs was $247,000 , $321,000 and $460,000 for the years ended December 31, 2018, 2017 and 2016 , respectively. Changes to the allowance for doubtful accounts and reserve for member refunds are as follows (in thousands): Allowance for doubtful accounts Reserve for Balance at January 1, 2016 $ 384 $ 530 Additions — charged to costs and expenses, or contra revenue, net 107 507 Deductions — recoveries of amounts previously charged-off (89 ) — Deductions — write-offs (107 ) (563 ) Balance at December 31, 2016 295 474 Additions — charged to costs and expenses, or contra revenue, net 158 942 Deductions — recoveries of amounts previously charged-off (125 ) — Deductions — write-offs (13 ) (886 ) Balance at December 31, 2017 315 530 Additions — charged to costs and expenses, or contra revenue, net 482 688 Deductions — recoveries of amounts previously charged-off (104 ) — Deductions — write-offs (1 ) (839 ) Balance at December 31, 2018 $ 692 $ 379 Local Deals and Getaway merchant payable included in accounts payable was $11.8 million and $14.6 million , as of December 31, 2018 and 2017 , respectively. Accrued expenses and other consist of the following (in thousands): December 31, 2018 2017 Accrued advertising expense $ 1,875 $ 1,727 Accrued compensation expense 2,813 3,540 Reserve for member refunds 382 539 Other accrued expenses 2,266 2,396 Deferred rent 517 500 Total accrued expenses and other $ 7,853 $ 8,702 At December 31, 2018 and 2017 , accounts receivable, accounts payable and accrued expenses are not measured at fair value; however, the Company believes that the carrying amounts of these assets and liabilities are a reasonable estimate of their fair value because of their relative short maturity.</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payments under this voluntary program for the year ended December 31, 2018. The accompanying consolidated financial statements include charges in general and administrative expenses of $1,000 and $ 2,000 for the years ended December 31, 2017 and 2016 , respectively, for payments made under this voluntary program. The total cost of this voluntary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he U.K., and the U.S. under operating leases which expire between March 2019 and November 2024. Rent expense was $5.8 million , $5.8 million and $5.3 million for years ended December 31, 2018, 2017 and 2016 , respectively. Some of these lease agreements have free or escalating rent payment provisions. We recognize rent expense under such arrangements on a straight line basis. The Company’s rental income from sublease was approximately $123,000 for the year ended December 31, 2018. On August 20, 2015, as part of the Asia Pacific acquisition, Travelzoo (Europe) Limited issued a promissory note to Azzurro with a principal amount of $5.7 million , with a maturity date of August 20, 2018 and the ability to pay off principal prior to this maturity date with no prepayment penalty and a stated interest rate of 7% . In January 2016, the full amount of the loan was paid off by Travelzoo (Europe) Limited. The Company has purchase commitments which represent the minimum obligations the Company has under agreements with certain suppliers. These minimum obligations are less than the Company's projected use for those periods. Payments may be more than the minimum obligations based on actual use. The following table summarizes the Company's principal contractual commitments as of December 31, 2018 (in thousands): Gross Operating Lease Commitments Sublease Income Net Operating Lease Commitments Purchase Obligations Total Commitments 2019 $ 5,492 $ (339 ) $ 5,153 $ 387 $ 5,540 2020 4,081 (344 ) 3,737 84 3,821 2021 3,195 (351 ) 2,844 — 2,844 2022 2,365 (357 ) 2,008 — 2,008 2023 2,066 (271 ) 1,795 — 1,795 Thereafter 1,187 — 1,187 — 1,187 Total $ 18,386 $ (1,662 ) $ 16,724 $ 471 $ 17,195</t>
  </si>
  <si>
    <t>Income Taxes</t>
  </si>
  <si>
    <t>Income Tax Disclosure [Abstract]</t>
  </si>
  <si>
    <t>Income Taxes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In response to the Tax Act, the SEC staff issued guidance on accounting for the tax effects of the Tax Act. The guidance provides a one-year measurement period for companies to complete the accounting. The Company reflected the income tax effects of those aspects of the Tax Act for which the accounting is complete. To the extent a company's accounting for certain income tax effects of the Tax Act is incomplete but it is able to determine a reasonable estimate, a company should record a provisional estimate in the financial statements. If a company cannot determine a provisional estimate to be included in the financial statements, it should continue to apply the provisions of the tax laws that were in effect immediately before the enactment of the Tax Act. In connection with the Company's initial analysis of the impact of the Tax Act, the Company has recorded a provisional estimate of discrete net tax expense of $508,000 for the period ended December 31, 2017. This discrete expense consists of provisional estimates of zero expense for the Transition Tax, $173,000 net benefit for the decrease in the Company's deferred tax liability on unremitted foreign earnings, and $681,000 net expense for remeasurement of the Company's deferred tax assets and liabilities for the corporate rate reduction. During the year ended December 31, 2018, we completed our accounting for the income tax effects of the Tax Act. We did not recognize any additional discrete net tax expense in addition to the provisional amounts recorded at December 31, 2017 for the enactment-date effects of the Tax Act, for a total of $508,000 of discrete net tax expense. As of December 31, 2018, the Company is permanently reinvested in certain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498,000 at December 31, 2018. The components of income before income tax expense are as follows (in thousands): Year Ended December 31, 2018 2017 2016 U.S. $ 8,677 $ 6,953 $ 7,525 Foreign (391 ) (2,235 ) 2,474 $ 8,286 $ 4,718 $ 9,999 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 Current Deferred Total (In thousands) Year Ended December 31, 2018 Federal $ 1,938 $ (260 ) $ 1,678 State 650 22 672 Foreign 1,461 (186 ) 1,275 $ 4,049 $ (424 ) $ 3,625 Year Ended December 31, 2017 Federal $ 1,988 $ 24 $ 2,012 State 198 (64 ) 134 Foreign 905 75 980 $ 3,091 $ 35 $ 3,126 Year Ended December 31, 2016 Federal $ 2,403 $ (123 ) $ 2,280 State 395 23 418 Foreign 1,391 (97 ) 1,294 $ 4,189 $ (197 ) $ 3,992 Income tax expense differed from the amounts computed by applying the U.S. federal statutory tax rate applicable to the Company’s level of pretax income as a result of the following (in thousands): Year Ended December 31, 2018 2017 2016 Federal tax at statutory rates $ 1,738 $ 1,651 $ 3,500 State taxes, net of federal income tax benefit 586 113 276 Change of valuation allowance 1,565 1,577 895 Uncertain tax positions (177 ) (907 ) (132 ) Foreign income taxed at different rates (273 ) 72 (509 ) U.S. tax reform (the Tax Act) — 681 — Tax on undistributed earnings — (173 ) — Non-deductible expenses and other 186 112 (38 ) Total income tax expense $ 3,625 $ 3,126 $ 3,992 The tax effects of temporary differences that give rise to significant portions of the Company’s deferred tax assets and liabilities are as follows (in thousands): December 31, 2018 2017 Deferred tax assets: Net operating loss carryforwards $ 9,805 $ 9,250 State income taxes 82 65 Accruals and allowances 292 287 Stock based compensation 910 744 Unrealized foreign exchange losses 151 191 Deferred revenue 377 87 Deferred rent — 418 Total deferred tax assets 11,617 11,042 Valuation allowance (9,723 ) (9,249 ) Total deferred tax assets net of valuation allowance 1,894 1,793 Deferred tax liabilities: Deferred rent (80 ) — Property, equipment and intangible assets (169 ) (277 ) Total deferred tax liabilities (249 ) (277 ) Net deferred tax assets $ 1,645 $ 1,516 Changes in the deferred tax assets valuation allowance for the years ended December 31, 2016, 2017 and 2018 are as follows (in thousands): Balance at the beginning of the year Charged (Credited) to expenses Charged (Credited) to other account (*) Balance at end of year Deferred tax assets valuation allowance 2016 $ 6,940 895 (667 ) $ 7,168 2017 $ 7,168 1,577 504 $ 9,249 2018 $ 9,249 1,565 (1,091 ) $ 9,723 (*) Amounts not charged (credited) to expenses are charged (credited) to stockholder's equity or deferred tax assets (liabilities). As of December 31, 2018 , the Company has a valuation allowance of approximately $9.7 million related to foreign net operating loss carryforwards (“NOL”) of approximately $40.6 million for which it is more likely than not that the tax benefit will not be realized. The amount of the valuation allowance represented an increase of approximately $474,000 over the amount recorded as of December 31, 2017 , and was due to the increase in foreign operating losses. If not utilized, foreign NOL of $24.0 million may be carried forward indefinitely, and foreign NOL of $16.5 million will expire at various times between 2019 and 2027. The total amount of gross unrecognized tax benefits was $239,000 as of December 31, 2018 , of which up to $213,000 would affect the Company’s effective tax rate if realized. A reconciliation of the beginning and ending amount of gross unrecognized tax benefits in 2016, 2017, and 2018 is as follows (in thousands): Gross unrecognized tax benefits balance at January 1, 2016 $ 2,670 Increase related to prior year tax positions 10 Lapse of statute of limitations (323 ) Gross unrecognized tax benefits balance at December 31, 2016 2,357 Increase related to prior year tax positions 21 Decrease related to prior year tax positions (737 ) Increase related to current year tax positions 4 Settlements (920 ) Gross unrecognized tax benefits balance at December 31, 2017 725 Increase related to current year tax positions 15 Settlements (501 ) Gross unrecognized tax benefits balance at December 31, 2018 $ 239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18 , the Company had approximately $212,000 in accrued interest, of which $34,000 was a net increase in the amount accrued in 2018. The Company files income tax returns in the U.S. federal jurisdiction and various states and foreign jurisdictions. The Company is subject to U.S. federal and certain state tax examinations for certain years after 2011 and is subject to California tax examinations for years after 2006. The material foreign jurisdictions where the Company is subject to potential examinations by tax authorities are the France, Germany, Spain and United Kingdom for tax years after 2010.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t>
  </si>
  <si>
    <t>Equity [Abstract]</t>
  </si>
  <si>
    <t>Accumulated Other Comprehensive Loss The following table summarizes the changes in accumulated balances of other comprehensive loss (in thousands): Year Ended December 31, 2018 2017 2016 Beginning balance $ (3,597 ) $ (3,787 ) $ (3,908 ) Other comprehensive income (loss) due to foreign currency translation, net of tax (617 ) 190 121 Ending balance $ (4,214 ) $ (3,597 ) $ (3,787 ) There were no amounts reclassified from accumulated other comprehensive income (loss) for the years ended December 31, 2018, 2017 and 2016 . Accumulated other comprehensive income (loss) consists of foreign currency translation gain or loss.</t>
  </si>
  <si>
    <t>Employee Benefit Plan</t>
  </si>
  <si>
    <t>Retirement Benefits [Abstract]</t>
  </si>
  <si>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matches employee contributions up to $1,500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2.0 million , $2.0 million and $1.9 million for the years ended December 31, 2018, 2017 and 2016 , respectively.</t>
  </si>
  <si>
    <t>Stock-Based Compensation and Stock Options</t>
  </si>
  <si>
    <t>Disclosure of Compensation Related Costs, Share-based Payments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income. In January 2012, the Company granted certain executives stock options to purchase 100,000 shares of common stock with an exercise price of $28.98 , of which 25,000 options vest and become exercisable annually starting on January 23, 2013. The options expire in January 2022. During 2014, 25,000 options were canceled and 25,000 options were forfeited upon the departure of an executive. As of December 31, 2018 , 50,000 of the options were vested and outstanding. In September 2015, the Company granted an executive stock options to purchase 400,000 shares of common stock with an exercise price of $8.07 , of which 50,000 options became exercisable quarterly starting March 31, 2016. The options expire in September 2025. As of December 31, 2018 , 400,000 options were vested and outstanding. In March 2016, the Company granted certain executives stock options to purchase 150,000 shares of common stock with an exercise price of $8.55 , of which 37,500 options vest and become exercisable annually starting on March 7, 2017. The options expire in March 2026. In 2017, 37,500 options were forfeited and 12,500 options were canceled upon the departure of an executive and the compensation expense of $19,000 was reversed. In 2018, 50,000 options were forfeited upon the departure of an executive and the compensation expense of $59,000 was reversed. As of December 31, 2018 , 50,000 options were vested and outstanding. In October 2017, the Company granted an executive stock options to purchase 400,000 shares of common stock with an exercise price of $6.95 , of which 50,000 shares are exercisable quarterly starting March 31, 2018 and ending on December 31, 2019. The options expire in October 2027. As of December 31, 2018 , 400,000 options were outstanding and 200,000 options of these options were vested. As of December 31, 2018, there was approximately $573,000 of unrecognized stock-based compensation expense relating to these options. This amount is expected to be recognized over 1.0 years. In April 2018, the Company granted an employee stock options to purchase 50,000 shares of common stock with an exercise price of $10.50 . The options vest in twelve equal installments. The first installment vested on April 26, 2018, and the remaining eleven installments vest from June 30, 2018 to December 31, 2020. As of December 31, 2018, 50,000 options were outstanding and 16,667 of these options were vested. As of December 31, 2018, there was approximately $161,000 of unrecognized stock-based compensation expense relating to these options. This amount is expected to be recognized over 2.0 years . In May 2018, the Company granted an employee options to purchase 50,000 shares of common stock with an exercise price of $14.70 , of which 12,500 options will vest and become exercisable annually starting on May 2019. As of December 31, 2018, 50,000 options were outstanding and none of these options was vested. As of December 31, 2018, there was approximately $302,000 of unrecognized stock-based compensation expense relating to these options. This amount is expected to be recognized over 3.4 years . In June 2018, the Company granted a nonemployee consultant options to purchase 100,000 shares of common stock with an exercise price of $17.75 , of which 20,000 options vested and became exercisable on June 8, 2018, 30,000 shares vest no later than July 31, 2018 if certain performance targets were met, and 50,000 shares vest no later than June 30, 2019 if certain performance targets are met. The Company used the contractual life when determining the value of this option. The performance targets for the 30,000 share options were not met by July 31, 2018 and the nonemployee consultant ceased to provide services to the Company. As a result, 80,000 unvested shares of options were forfeited and 20,000 vested options were canceled in 2018. In June 2018, the Company granted an employee options to purchase 50,000 shares of common stock with an exercise price of $16.65 , of which 12,500 options will vest and become exercisable annually starting on June 2019. As of December 31, 2018, 50,000 options were outstanding and none of these options was vested. As of December 31, 2018, there was approximately $352,000 of unrecognized stock-based compensation expense relating to these options. This amount is expected to be recognized over 3.5 years . The Company recorded $915,000 , $1.0 million and $933,000 of stock-based compensation in general and administrative expenses for fiscal years 2018 , 2017 and 2016 , respectively. The Company utilized the Black-Scholes option pricing model to value the stock options. The Company used an expected life as defined under the simplified method, which is using an average of the contractual term and vesting period of the stock options. The risk-free interest rate used for the award is based on the U.S. Treasury yield curve in effect at the time of grant. The Company accounted for forfeitures as they occur. The historical volatility was calculated based upon implied volatility of the Company's historical stock prices. The fair value of 2018 , 2017 and 2016 stock options was estimated using the Black-Scholes option pricing model with the following weighted-average assumptions: 2018 2017 2016 Weighted-average fair value of options granted per share $ 6.63 $ 3.11 $ 4.73 Historical volatility 46 % 46 % 58 % Risk-free interest rate 2.84 % 2.06 % 1.38 % Dividend yield — — — Expected life in years 5.70 5.65 6.25 As of December 31, 2018 , there was approximately $815,000 of unrecognized stock-based compensation expense related to outstanding 2018 stock options, expected to be recognized over 2.9 years, and approximately $573,000 of unrecognized stock-based compensation expense related to outstanding 2017 stock options, expected to be recognized over 1.0 year. There was no unrecognized stock-based compensation expense relating to 2016 and 2012 stock options grants. Option activities during the years ended December 31, 2016 , 2017 , and 2018 were as follows: Shares Weighted-Average Weighted-Average Aggregate (In thousands) Outstanding at January 1, 2016 775,000 $ 12.78 5.53 years $ 120 Option Granted 150,000 $ 8.55 Options forfeited and canceled (325,000 ) $ 16.09 Outstanding at December 31, 2016 600,000 $ 9.93 8.55 years $ — Option Granted 400,000 $ 6.95 Options forfeited and canceled (50,000 ) $ 8.55 Outstanding at December 31, 2017 950,000 $ 8.75 8.48 years $ — Option Granted 250,000 $ 15.47 Options forfeited and canceled (150,000 ) $ 14.68 0 $ — Outstanding at December 31, 2018 1,050,000 $ 9.50 7.53 years $ 1,920 Exercisable and fully vested at December 31, 2018 716,667 $ 9.31 7.16 years $ 1,344 Outstanding at December 31, 2018 and expected to vest thereafter 333,333 $ 9.92 8.31 years $ 576 The aggregate intrinsic value in the table above represents the total pre-tax intrinsic value (the difference between the Company’s closing stock price on the last trading day of years ended December 31, 2018, 2017 and 2016 and the exercise price, multiplied by the number of in-the-money options) that would have been received by the option holders had all option holders exercised their options on December 31, 2018 , 2017 , and 2016 . This amount changes based on the fair value of the Company’s stock. The Company’s policy is to issue shares from the authorized shares to fulfill stock option exercises. Outstanding options at December 31, 2018 were as follows: Exercise Price Shares Outstanding Options Outstanding Weighted-Average Shares Outstanding Options Exercisable $ 28.98 50,000 3.07 years $ 28.98 50,000 3.07 years $ 8.07 400,000 6.75 years $ 8.07 400,000 6.75 years $ 8.55 50,000 7.19 years $ 8.55 50,000 7.19 years $ 6.95 400,000 8.84 years $ 6.95 200,000 8.84 years $ 10.50 50,000 9.32 years $ 10.50 16,667 9.32 years $ 14.70 50,000 9.37 years $ 14.70 — 9.37 years $ 16.65 50,000 4.47 years $ 16.65 — 4.47 years</t>
  </si>
  <si>
    <t>Stock Repurchase Program</t>
  </si>
  <si>
    <t>Stock Repurchase Program 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In February 2016, the Company announced a stock repurchase program authorizing the repurchase of up to 1,000,000 shares of the Company’s outstanding common stock. In addition, there were 56,000 shares remaining to be repurchased under previous repurchase programs. During the year ended December 31, 2016, the Company repurchased 1,056,000 shares of common stock for an aggregate purchase price of $9.5 million , which were retired and recorded as a reduction of additional paid-in capital until extinguished with the remaining amount reflected as a reduction of retained earnings. In February 2017 , the Company announced a stock repurchase program authorizing the repurchase of up to 1,000,000 shares of the Company’s outstanding common stock. During the year ended December 31, 2017, the Company repurchased 1,000,000 shares of common stock for an aggregate purchase price of $9.7 million , which were retired and recorded as a reduction of additional paid-in capital until extinguished with the remaining amount reflected as a reduction of retained earnings. In March 2018, the Company announced a stock repurchase program authorizing the repurchase of up to 500,000 shares of the Company’s outstanding common stock. During the year ended December 31, 2018, the Company repurchased 500,000 shares of common stock for an aggregate purchase price of $5.3 million , which were retired and recorded as a reduction of additional paid-in capital until extinguished with the remaining amount reflected as a reduction of retained earnings. In February 2019, the Company entered into a Stock Repurchase Agreement with Azzurro Capital Inc. (“Azzurro”), a majority shareholder of the Company and repurchased an aggregate of 100,000 shares of the Company’s common stock for an aggregate purchase price of $1.5 million .</t>
  </si>
  <si>
    <t>Segment Reporting and Significant Customer Information</t>
  </si>
  <si>
    <t>Segment Reporting [Abstract]</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for making financial decisions and allocating resources. Management believes that segment revenues and operating income are appropriate measures of evaluating the operational performance of the Company’s segments. The following is a summary of operating results and assets (in thousands) by business segment: Year Ended December 31, 2018 Asia Pacific Europe North America Other Consolidated Revenues from unaffiliated customers $ 7,869 $ 36,468 $ 66,985 $ — $ 111,322 Intersegment revenues (10 ) (319 ) 329 — — Total net revenues $ 7,859 $ 36,149 $ 67,314 — $ 111,322 Operating income (loss) $ (6,322 ) $ 4,973 $ 9,587 $ — $ 8,238 Year Ended December 31, 2017 Asia Pacific Europe North America Other (a) Consolidated Revenues from unaffiliated customers $ 7,553 $ 34,034 $ 64,937 $ — $ 106,524 Intersegment revenues (34 ) (353 ) 387 — — Total net revenues $ 7,519 $ 33,681 $ 65,324 — $ 106,524 Operating income (loss) $ (5,967 ) $ 2,290 $ 8,222 $ — $ 4,545 Year Ended December 31, 2016 Asia Pacific Europe North America Other (a) Consolidated Revenues from unaffiliated customers $ 9,625 $ 37,502 $ 67,136 $ — $ 114,263 Intersegment revenues 73 (595 ) 522 — — Total net revenues $ 9,698 $ 36,907 $ 67,658 — $ 114,263 Operating income (loss) $ (3,890 ) $ 5,604 $ 8,472 $ — $ 10,186 As of December 31, 2018 Asia Pacific Europe North Elimination Consolidated Long-lived assets $ 145 $ 313 $ 3,332 $ — $ 3,790 Total assets $ 3,811 $ 62,942 $ 62,433 $ (85,762 ) $ 43,424 As of December 31, 2017 Asia Pacific Europe North America Elimination Consolidated Long-lived assets $ 140 $ 496 $ 4,285 $ — $ 4,921 Total assets $ 3,697 $ 54,593 $ 60,246 $ (72,864 ) $ 45,672 Revenue for each segment is recognized based on the customer location within a designated geographic region. Property and equipment are attributed to the geographic region in which the assets are located. For the years ended December 31, 2018, 2017 and 2016 , the Company did not have any customers that accounted for 10% or more of revenue. As of December 31, 2018 and 2017, the Company did not have any customers that accounted for 10% or more of accounts receivable. The following table sets forth the breakdown of revenues (in thousands) by category and segment. Travel revenue includes travel publications (Top 20, Website, Newsflash, Travelzoo Network), Getaway vouchers and hotel platform. Local revenue includes Local Deals vouchers and entertainment offers (vouchers and direct bookings). Year Ended December 31, 2018 2017 2016 Asia Pacific Travel $ 7,351 $ 6,992 $ 8,845 Local 508 527 853 Total Asia Pacific revenues $ 7,859 $ 7,519 $ 9,698 Europe Travel $ 30,856 $ 29,180 $ 31,087 Local 5,293 4,501 5,820 Total Europe revenues $ 36,149 $ 33,681 $ 36,907 North America Travel $ 56,145 $ 53,880 $ 54,248 Local 11,169 11,444 13,410 Total North America revenues $ 67,314 $ 65,324 $ 67,658 Consolidated Travel $ 94,352 $ 90,052 $ 94,180 Local 16,970 16,472 20,083 Total revenues $ 111,322 $ 106,524 $ 114,263 Revenue by geography is based on the billing address of the advertiser. Long-lived assets attributed to the U.S. and international geographies are based upon the country in which the asset is located or owned. The following table sets forth revenue for individual countries that were 10% or more of total revenue (in thousands): Year Ended December 31, 2018 2017 2016 Revenue United States $ 61,257 $ 59,812 $ 62,456 United Kingdom $ 21,034 $ 19,113 $ 22,263 Germany $ 12,257 $ 12,226 $ 12,576 Rest of the world $ 16,774 $ 15,373 $ 16,968 Total revenues $ 111,322 $ 106,524 $ 114,263 The following table sets forth long lived assets by geographic area (in thousands): December 31, 2018 2017 United States $ 3,035 $ 3,893 Rest of the world 755 1,028 Total long lived assets $ 3,790 $ 4,921</t>
  </si>
  <si>
    <t>Discontinued Operations</t>
  </si>
  <si>
    <t>Discontinued Operations and Disposal Groups [Abstract]</t>
  </si>
  <si>
    <t>Discontinued Operations On March 30, 2017, the Company decided to discontinue its Search products, consisting of Fly.com and SuperSearch products. This decision supports the Company’s strategy to focus on its global Travelzoo® brand. On March 30, 2017, the Company ceased operations of SuperSearch and on March 31, 2017, the Company sold the Fly.com domain name, which had no net book value, to a third party. There were no other assets or liabilities transferred as part of this transaction. A reconciliation of the line items comprising the results of operations of the Search products to the income (loss) from discontinued operations through the date of disposal presented in the consolidated statements of operations for the years ended December 31, 2017 and 2016, in thousands, is included in the following table: Year Ended December 31, 2017 2016 Revenues from Search $ 2,088 $ 14,289 Cost of revenues (101 ) (458 ) Gross profit 1,987 13,831 Total operating expenses (1,817 ) (12,949 ) Gain on sale of Fly.com domain name 2,890 — Income from discontinued operations before income taxes 3,060 882 Income tax expense 1,122 258 Income from discontinued operations, net of income taxes $ 1,938 $ 624</t>
  </si>
  <si>
    <t>Related Party Transactions</t>
  </si>
  <si>
    <t>Related Party Transactions [Abstract]</t>
  </si>
  <si>
    <t>Related Party Transactions Ralph Bartel, who founded Travelzoo and who is a Director of the Company is the sole beneficiary of the Ralph Bartel 2005 Trust, which is the controlling shareholder of Azzurro Capital Inc.("Azzurro"). As of December 31, 2018 , Azzurro is the Company's largest stockholder, holding approximately 50.5% of the Company's outstanding shares. On August 20, 2015, as part of the transaction proceeds Travelzoo (Europe) Limited issued a promissory note to Azzurro with a principal amount of $5.7 million , with a maturity date of August 20, 2018 and the ability to pay off principal prior to this maturity date with no prepayment penalty and a stated interest rate of 7% , which is due and payable on a quarterly basis. Accrued interest for the loans and promissory note outstanding was $267,000 for the year ended December 31, 2015. In January 2016, the full amount of the loan was paid off by Travelzoo (Europe) Limited. The Company granted Holger Bartel, Executive Chairman and Chairman of the Board of Directors, 400,000 stock options that vest through December 31, 2017 on September 28, 2015 and granted 400,000 stock options that vest through December 31, 2019 on October 30, 2017. See Note 8 to the accompanying consolidated financial statements for further information. Holger Bartel is the brother of Ralph Bartel. In April 2018, the Company entered into an agreement with WeekenGO, a start-up company in Germany. The Company invested $3.0 million in WeekenGO for a 25% ownership interest. WeekenGO signed a $2.1 million insertion order for advertising with the Company in 2018. The Company’s advertising revenues from WeekenGO in the year ended December 31, 2018 were $319,000 . On February 13, 2019, the Company entered into a Stock Repurchase Agreement (the “SRA”) with Azzurro to repurchase an aggregate of 100,000 shares of the Company’s common stock for an aggregate purchase price of $1.5 million . The SRA provides that the purchase price is based on the five (5) day volume weighted average price calculated using the VWAP function on Bloomberg, from the dates of February 6, 2019 through and including February 12, 2019, minus a five percent ( 5% ) discount. The Company’s board of directors established a special committee (the “Special Committee”), consisting of independent and disinterested directors who engaged independent legal counsel and an independent financial advisor, to authorize the transaction.</t>
  </si>
  <si>
    <t>Unaudited Quarterly Information</t>
  </si>
  <si>
    <t>Quarterly Financial Information Disclosure [Abstract]</t>
  </si>
  <si>
    <t>Unaudited Quarterly Information The following represents unaudited quarterly financial data (in thousands, except per share amounts) for 2018 and 2017 : Quarter Ended Dec 31, Sep 30, Jun 30, Mar 31, Dec 31, Sep 30, Jun 30, Mar 31, Revenues $ 27,062 $ 25,301 $ 28,075 30,884 $ 26,997 $ 24,687 $ 26,411 $ 28,429 Cost of revenues 2,880 2,987 3,016 3,385 3,462 3,018 3,222 3,207 Gross profit 24,182 22,314 25,059 27,499 23,535 21,669 23,189 25,222 Operating expenses: Sales and marketing 13,974 13,375 15,628 15,542 13,746 13,973 14,213 15,356 Product development 1,799 2,297 2,386 2,511 2,208 2,315 2,344 2,357 General and administrative 5,620 5,928 5,967 5,789 6,502 5,363 5,246 5,447 Total operating expenses 21,393 21,600 23,981 23,842 22,456 21,651 21,803 23,160 Income from continuing operations 2,789 714 1,078 3,657 1,079 18 1,386 2,062 Other income (loss), net (52 ) (91 ) 30 161 62 86 18 7 Income from continuing operations before income taxes 2,737 623 1,108 3,818 1,141 104 1,404 2,069 Income tax expense 1,173 505 631 1,316 466 680 771 1,209 Income (loss) from continuing operations 1,564 118 477 2,502 675 (576 ) 633 860 Income (loss) from discontinued operations, net of income taxes — — — — — — 54 1,884 Net income (loss) $ 1,564 $ 118 $ 477 $ 2,502 $ 675 $ (576 ) $ 687 $ 2,744 Income (loss) per share—basic: Continuing operations $ 0.13 $ 0.01 $ 0.04 $ 0.20 $ 0.05 $ (0.05 ) $ 0.05 $ 0.07 Discontinued operations — — — — — — — 0.14 Net income (loss) per share—basic $ 0.13 $ 0.01 $ 0.04 $ 0.20 $ 0.05 $ (0.05 ) $ 0.05 $ 0.21 Income (loss) per share—diluted: Continuing operations $ 0.13 $ 0.01 $ 0.04 $ 0.20 $ 0.05 $ (0.05 ) $ 0.05 $ 0.07 Discontinued operations — — — — — — — 0.14 Net (loss) income per share—diluted $ 0.13 $ 0.01 $ 0.04 $ 0.20 $ 0.05 $ (0.05 ) $ 0.05 $ 0.21</t>
  </si>
  <si>
    <t>Summary of Significant Accounting Policies (Policies)</t>
  </si>
  <si>
    <t>The Company and Basis of Presentation</t>
  </si>
  <si>
    <t>The Company and Basis of Presentation Travelzoo® provides our members insider deals and one-of-a-kind experiences personally reviewed by one of our deal experts around the globe. With more than 25 offices worldwide, we have our finger on the pulse of outstanding travel, entertainment, and lifestyle experiences. For over 15 years we have worked in partnership with top travel suppliers—our long-standing relationships give Travelzoo members access to the very best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The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December 31, 2018 , Azzurro is the Company's largest stockholder, holding approximately 50.5% of the Company's outstanding shares. During the first quarter of 2017, the Company discontinued operations of its SuperSearch and Fly.com products to focus on its global Travelzoo® brand and reflected the revenues and expenses for these products as discontinued operations, net of taxes, for the current and prior periods presented. See "Note 11: Discontinued Operations" for further inform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income taxes, stock-based compensation, loss contingencies, and useful lives of property, plant and equipment. Actual results could differ materially from those estimates.</t>
  </si>
  <si>
    <t>Revenue Recognition</t>
  </si>
  <si>
    <t>Revenue Recognition The Company recognizes revenues when control of the promised goods or services is transferred to its customers, in an amount that reflects the consideration the Company expects to be entitled to in exchange for those goods or services. The Company generates revenues primarily by delivering advertising on the Travelzoo website, in the Top 20 email newsletter, in Newsflash and from the Travelzoo Network. The Company also generates transaction-based revenues from the sales of vouchers through our Local Deals and Getaway e-mail alert services and providing hotel bookings. The Company's disaggregated revenues are included in "Note 10: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 is displayed or email delivered. For transaction based revenues, including products such as Local Deals, Getaway and hotel platform,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revenue recognition accounting standard. The Company expenses sales commissions when incurred because the amortization period would have been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si>
  <si>
    <t>Reserve for Refunds to Member</t>
  </si>
  <si>
    <t>Reserve for Refunds to Members The Company records an estimated reserve for refunds to member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t>
  </si>
  <si>
    <t>Allowance for Doubtful Accounts</t>
  </si>
  <si>
    <t>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t>
  </si>
  <si>
    <t>Advertising Costs</t>
  </si>
  <si>
    <t>Advertising Costs Advertising costs are expensed as incurred. Online advertising is expensed as incurred over the period the advertising is displayed.</t>
  </si>
  <si>
    <t>Operating Leases</t>
  </si>
  <si>
    <t>Operating Leases The Company leases facilities and equipment under various operating leases. These lease agreements generally include rent holidays, rent escalation clauses and renewal periods at the Company's option. The Company recognizes expense for scheduled rent increases on a straight-line basis over the lease term beginning with the date it takes possession of the leased facilities and equipment. Leasehold improvements made either at the inception of the lease or during the lease term are amortized over the current lease term, or estimated life, if shorter.</t>
  </si>
  <si>
    <t>Stock-Based Compensation</t>
  </si>
  <si>
    <t>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t>
  </si>
  <si>
    <t>Foreign Currency</t>
  </si>
  <si>
    <t>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si>
  <si>
    <t>Comprehensive Income</t>
  </si>
  <si>
    <t>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loss.</t>
  </si>
  <si>
    <t>Certain Risks and Uncertainties</t>
  </si>
  <si>
    <t>Certain Risks and Uncertaintie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t>
  </si>
  <si>
    <t>Cash and Cash Equivalents</t>
  </si>
  <si>
    <t>Cash and Cash Equivalents Cash equivalents consist of highly liquid investments with maturities of three months or less on the date of purchase.</t>
  </si>
  <si>
    <t>Property and Equipment</t>
  </si>
  <si>
    <t>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t>
  </si>
  <si>
    <t>Impairment of Long-Lived Assets</t>
  </si>
  <si>
    <t>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t>
  </si>
  <si>
    <t>Recent Accounting Pronouncements Note Yet Adopted &amp; Recently Adopted Accounting Pronouncements</t>
  </si>
  <si>
    <t>Recent Accounting Pronouncements Not Yet Adopted In February 2016, the Financial Accounting Standards Board ("FASB") issued an accounting standard update ASU 2016-02, "Leases," codified in Accounting Standard Codification 842 ("ASC 842"), which requires that lease arrangements longer than 12 months result in an entity recognizing an asset and liability on its balance sheet. ASU 2016-02 is effective for interim and annual periods beginning after December 15, 2018, and early adoption is permitted. This accounting standard update will be effective for the Company on January 1, 2019. For operating leases with terms longer than 12 months, the Company will recognize a lease liability for the obligation to make lease payments and a right-of-use asset for the right to use the underlying asset for the lease term. In July 2018, the FASB issued ASU No. 2018-10, "Codification Improvements to Topic 842, Leases" and ASU 2018-11, "Leases (Topic 842): Targeted Improvements." ASU No. 2018-10 made improvements to many aspects of the guidance in ASC 842. ASU 2018-11 made transition requirements less burdensome and provided lessors with a practical expedient for separating non-lease components from lease components. Entities may elect not to recast the comparative periods presented when transitioning to ASC 842. ASU No. 2018-10 has the same effective date and transition requirements as ASC 842. ASU No. 2018-11 has the same effective date as ASC 842 for companies that have not early adopted ASC 842. For companies that have early adopted ASC 842, it is effective upon issuance, but can only be adopted by companies either at the beginning of the company’s first reporting period after issuance or the company’s mandatory ASC 842 effective date. The Company expects to elect the transition package expedients and the optional transition method for adoption. The Company is still in the process of finalizing its evaluation of the effect of ASC 842 on the Company’s financial statements and disclosures. The Company will finalize its accounting assessment and quantitative impact of the adoption during the first quarter of fiscal year 2019. In February 2018, the FASB issued Accounting Standards Update No. 2018-02, "Reclassification of Certain Tax Effects from Accumulated Other Comprehensive Income," which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The Company is currently in the process of evaluating the impact of the adoption on its financial position, results of operations and cash flow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also modifies certain disclosure requirements for nonpublic entities to make them less burdensome.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currently in the process of evaluating the impact of the adoption on its financial position, results of operations and cash flows. In August 2018, the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For all other calendar-year entities, it is effective for annual periods beginning in 2021 and interim periods in 2022. Early adoption is permitted. The Company is currently in the process of evaluating the impact of the adoption on its financial position, results of operations and cash flows. (p) Recently Adopted Accounting Pronouncement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The Company adopted ASU 2016-15 and ASU 2016-18 using a retrospective transition method effective January 1, 2018 and applied to the periods presented on the consolidated statements of cash flows. Restricted cash includes cash and cash equivalents that is restricted through legal contracts, regulations or our intention to use the cash for a specific purpose. Our restricted cash primarily relates to refundable deposits and funds held in escrow. The following table provides a reconciliation of cash, cash equivalents and restricted cash reported within the consolidated balance sheets to the total amounts shown in the statements of cash flows: December 31, December 31, 2018 2017 Cash and cash equivalents $ 18,017 $ 22,553 Restricted cash 1,444 1,448 Total cash, cash equivalents and restricted cash in the consolidated statements of cash flow $ 19,461 $ 24,001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SU 2016-20, "Technical Corrections and Improvements to Topic 606, Revenue from Contracts with Customers," which addresses loan guarantee fees, impairment testing of contract costs, provisions for losses on construction-type and production-type contracts, and various disclosures. ASU 2016-20 will go into effect once ASU 2014-09 takes effect. The Company adopted this standard effective January 1, 2018 using the modified retrospective method, which was only applied to contracts that were not completed as of the adoption date, with a cumulative adjustment to retained earnings. The cumulative effect of the revenue accounting changes made to the Company's consolidated balance sheet as of January 1, 2018 primarily consists of a decrease in accounts payable related to the merchant payable of $1.6 million and a decrease of $270,000 of net deferred tax assets for a net cumulative effect increase of retained earnings of $1.3 million . These changes were due primarily to the new revenue guidance requirement to recognize revenue related to unredeemed Local Deals and Getaway vouchers for selected deals, included in our Europe segment, based upon estimates at the time of sale of the vouchers rather than the Company's past practice of waiting to recognize this revenue until expiration of the legal obligation. The changes in revenue recognition policies under the new revenue guidance were primarily the change described above for unredeemed vouchers as well as recognizing cancelable hotel platform commissions over the period of the hotel stay versus previously upon checkout; the impact of these changes to the Company's consolidated financial statements was not material for the year ended December 31, 2018 . Deferred revenue primarily consists of customer prepayments and undelivered performance obligations related to the Company’s contracts with multiple performance obligations. At January 1, 2018, $825,000 was recorded as deferred revenue. For the year ended December 31, 2018 , the Company recognized revenue of $693,000 of the January 1, 2018 deferred revenue balance. At December 31, 2018 , the deferred revenue balance was $1.3 million .</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Summary of Significant Accounting Policies (Tables)</t>
  </si>
  <si>
    <t>Reconciliation of Cash, Cash Equivalents and Restricted Cash</t>
  </si>
  <si>
    <t>The following table provides a reconciliation of cash, cash equivalents and restricted cash reported within the consolidated balance sheets to the total amounts shown in the statements of cash flows: December 31, December 31, 2018 2017 Cash and cash equivalents $ 18,017 $ 22,553 Restricted cash 1,444 1,448 Total cash, cash equivalents and restricted cash in the consolidated statements of cash flow $ 19,461 $ 24,001</t>
  </si>
  <si>
    <t>Net Income Per Share (Tables)</t>
  </si>
  <si>
    <t>Schedule of basic and diluted net income per share</t>
  </si>
  <si>
    <t>The following table sets forth the calculation of basic and diluted net income per share (in thousands, except per share amounts): Year Ended December 31, 2018 2017 2016 Numerator: Income from continuing operations $ 4,661 $ 1,592 $ 6,007 Income from discontinued operations, net of income taxes — 1,938 624 Net income $ 4,661 $ 3,530 $ 6,631 Denominator: Weighted average common shares—basic 12,323 12,882 13,997 Effect of dilutive securities: stock options 187 12 — Weighted average common shares—diluted 12,510 12,894 13,997 Income per share—basic: Continuing operations $ 0.38 $ 0.12 $ 0.43 Discontinued operations — 0.15 0.04 Net income per share—basic $ 0.38 $ 0.27 $ 0.47 Income per share—diluted: Continuing operations $ 0.37 $ 0.12 $ 0.43 Discontinued operations — 0.15 0.04 Net income per share—diluted $ 0.37 $ 0.27 $ 0.47</t>
  </si>
  <si>
    <t>Balance Sheet Components (Tables)</t>
  </si>
  <si>
    <t>Schedule of Other Assets</t>
  </si>
  <si>
    <t>Prepaid expenses and other consist of the following (in thousands): December 31, 2018 2017 Prepaid expenses $ 1,780 $ 1,859 Other current assets 167 282 Total prepaid expenses and other $ 1,947 $ 2,141</t>
  </si>
  <si>
    <t>Schedule of Property and Equipment</t>
  </si>
  <si>
    <t>Property and equipment consist of the following (in thousands): December 31, 2018 2017 Computer hardware and software $ 3,353 $ 3,337 Office equipment and office furniture 7,814 8,002 Capitalized internal-use software and website development 4,383 4,383 Leasehold improvements 6,140 6,629 21,690 22,351 Less accumulated depreciation and amortization (17,900 ) (17,430 ) Total $ 3,790 $ 4,921</t>
  </si>
  <si>
    <t>Changes in Allowance for Doubtful Accounts and Reserve for Subscriber Refunds</t>
  </si>
  <si>
    <t>Changes to the allowance for doubtful accounts and reserve for member refunds are as follows (in thousands): Allowance for doubtful accounts Reserve for Balance at January 1, 2016 $ 384 $ 530 Additions — charged to costs and expenses, or contra revenue, net 107 507 Deductions — recoveries of amounts previously charged-off (89 ) — Deductions — write-offs (107 ) (563 ) Balance at December 31, 2016 295 474 Additions — charged to costs and expenses, or contra revenue, net 158 942 Deductions — recoveries of amounts previously charged-off (125 ) — Deductions — write-offs (13 ) (886 ) Balance at December 31, 2017 315 530 Additions — charged to costs and expenses, or contra revenue, net 482 688 Deductions — recoveries of amounts previously charged-off (104 ) — Deductions — write-offs (1 ) (839 ) Balance at December 31, 2018 $ 692 $ 379</t>
  </si>
  <si>
    <t>Schedule of Accrued Expenses</t>
  </si>
  <si>
    <t>Accrued expenses and other consist of the following (in thousands): December 31, 2018 2017 Accrued advertising expense $ 1,875 $ 1,727 Accrued compensation expense 2,813 3,540 Reserve for member refunds 382 539 Other accrued expenses 2,266 2,396 Deferred rent 517 500 Total accrued expenses and other $ 7,853 $ 8,702</t>
  </si>
  <si>
    <t>Commitments and Contingencies (Tables)</t>
  </si>
  <si>
    <t>Schedule of Future Minimum Rental Payments for Operating Leases</t>
  </si>
  <si>
    <t>The following table summarizes the Company's principal contractual commitments as of December 31, 2018 (in thousands): Gross Operating Lease Commitments Sublease Income Net Operating Lease Commitments Purchase Obligations Total Commitments 2019 $ 5,492 $ (339 ) $ 5,153 $ 387 $ 5,540 2020 4,081 (344 ) 3,737 84 3,821 2021 3,195 (351 ) 2,844 — 2,844 2022 2,365 (357 ) 2,008 — 2,008 2023 2,066 (271 ) 1,795 — 1,795 Thereafter 1,187 — 1,187 — 1,187 Total $ 18,386 $ (1,662 ) $ 16,724 $ 471 $ 17,195</t>
  </si>
  <si>
    <t>Income Taxes (Tables)</t>
  </si>
  <si>
    <t>Schedule of Income (Loss) before Income Tax Expense by Jurisdiction</t>
  </si>
  <si>
    <t>The components of income before income tax expense are as follows (in thousands): Year Ended December 31, 2018 2017 2016 U.S. $ 8,677 $ 6,953 $ 7,525 Foreign (391 ) (2,235 ) 2,474 $ 8,286 $ 4,718 $ 9,999</t>
  </si>
  <si>
    <t>Schedule of Income Tax Expense</t>
  </si>
  <si>
    <t>The deferred tax provision results from changes in the Company’s deferred tax assets (future deductible amounts) and tax liabilities (future taxable amounts), which are presented in the table below: Current Deferred Total (In thousands) Year Ended December 31, 2018 Federal $ 1,938 $ (260 ) $ 1,678 State 650 22 672 Foreign 1,461 (186 ) 1,275 $ 4,049 $ (424 ) $ 3,625 Year Ended December 31, 2017 Federal $ 1,988 $ 24 $ 2,012 State 198 (64 ) 134 Foreign 905 75 980 $ 3,091 $ 35 $ 3,126 Year Ended December 31, 2016 Federal $ 2,403 $ (123 ) $ 2,280 State 395 23 418 Foreign 1,391 (97 ) 1,294 $ 4,189 $ (197 ) $ 3,992</t>
  </si>
  <si>
    <t>Schedule of Tax Expense to Effective Tax Rate</t>
  </si>
  <si>
    <t>Income tax expense differed from the amounts computed by applying the U.S. federal statutory tax rate applicable to the Company’s level of pretax income as a result of the following (in thousands): Year Ended December 31, 2018 2017 2016 Federal tax at statutory rates $ 1,738 $ 1,651 $ 3,500 State taxes, net of federal income tax benefit 586 113 276 Change of valuation allowance 1,565 1,577 895 Uncertain tax positions (177 ) (907 ) (132 ) Foreign income taxed at different rates (273 ) 72 (509 ) U.S. tax reform (the Tax Act) — 681 — Tax on undistributed earnings — (173 ) — Non-deductible expenses and other 186 112 (38 ) Total income tax expense $ 3,625 $ 3,126 $ 3,992</t>
  </si>
  <si>
    <t>Schedule of Deferred Tax Assets and Liabilities</t>
  </si>
  <si>
    <t>The tax effects of temporary differences that give rise to significant portions of the Company’s deferred tax assets and liabilities are as follows (in thousands): December 31, 2018 2017 Deferred tax assets: Net operating loss carryforwards $ 9,805 $ 9,250 State income taxes 82 65 Accruals and allowances 292 287 Stock based compensation 910 744 Unrealized foreign exchange losses 151 191 Deferred revenue 377 87 Deferred rent — 418 Total deferred tax assets 11,617 11,042 Valuation allowance (9,723 ) (9,249 ) Total deferred tax assets net of valuation allowance 1,894 1,793 Deferred tax liabilities: Deferred rent (80 ) — Property, equipment and intangible assets (169 ) (277 ) Total deferred tax liabilities (249 ) (277 ) Net deferred tax assets $ 1,645 $ 1,516</t>
  </si>
  <si>
    <t>Changes in the Deferred Tax Assets Valuation Allowance</t>
  </si>
  <si>
    <t>Changes in the deferred tax assets valuation allowance for the years ended December 31, 2016, 2017 and 2018 are as follows (in thousands): Balance at the beginning of the year Charged (Credited) to expenses Charged (Credited) to other account (*) Balance at end of year Deferred tax assets valuation allowance 2016 $ 6,940 895 (667 ) $ 7,168 2017 $ 7,168 1,577 504 $ 9,249 2018 $ 9,249 1,565 (1,091 ) $ 9,723 (*) Amounts not charged (credited) to expenses are charged (credited) to stockholder's equity or deferred tax assets (liabilities).</t>
  </si>
  <si>
    <t>Rollforward of Unrecognized Tax Benefits</t>
  </si>
  <si>
    <t>A reconciliation of the beginning and ending amount of gross unrecognized tax benefits in 2016, 2017, and 2018 is as follows (in thousands): Gross unrecognized tax benefits balance at January 1, 2016 $ 2,670 Increase related to prior year tax positions 10 Lapse of statute of limitations (323 ) Gross unrecognized tax benefits balance at December 31, 2016 2,357 Increase related to prior year tax positions 21 Decrease related to prior year tax positions (737 ) Increase related to current year tax positions 4 Settlements (920 ) Gross unrecognized tax benefits balance at December 31, 2017 725 Increase related to current year tax positions 15 Settlements (501 ) Gross unrecognized tax benefits balance at December 31, 2018 $ 239</t>
  </si>
  <si>
    <t>Accumulated Other Comprehensive Loss (Tables)</t>
  </si>
  <si>
    <t>Schedule of Accumulated Other Comprehensive Income (Loss)</t>
  </si>
  <si>
    <t>The following table summarizes the changes in accumulated balances of other comprehensive loss (in thousands): Year Ended December 31, 2018 2017 2016 Beginning balance $ (3,597 ) $ (3,787 ) $ (3,908 ) Other comprehensive income (loss) due to foreign currency translation, net of tax (617 ) 190 121 Ending balance $ (4,214 ) $ (3,597 ) $ (3,787 )</t>
  </si>
  <si>
    <t>Stock-Based Compensation and Stock Options (Tables)</t>
  </si>
  <si>
    <t>Schedule of Weighted-Average Assumptions used in Black-Scholes Option Pricing Model</t>
  </si>
  <si>
    <t>The fair value of 2018 , 2017 and 2016 stock options was estimated using the Black-Scholes option pricing model with the following weighted-average assumptions: 2018 2017 2016 Weighted-average fair value of options granted per share $ 6.63 $ 3.11 $ 4.73 Historical volatility 46 % 46 % 58 % Risk-free interest rate 2.84 % 2.06 % 1.38 % Dividend yield — — — Expected life in years 5.70 5.65 6.25</t>
  </si>
  <si>
    <t>Schedule of Option Activity</t>
  </si>
  <si>
    <t>Option activities during the years ended December 31, 2016 , 2017 , and 2018 were as follows: Shares Weighted-Average Weighted-Average Aggregate (In thousands) Outstanding at January 1, 2016 775,000 $ 12.78 5.53 years $ 120 Option Granted 150,000 $ 8.55 Options forfeited and canceled (325,000 ) $ 16.09 Outstanding at December 31, 2016 600,000 $ 9.93 8.55 years $ — Option Granted 400,000 $ 6.95 Options forfeited and canceled (50,000 ) $ 8.55 Outstanding at December 31, 2017 950,000 $ 8.75 8.48 years $ — Option Granted 250,000 $ 15.47 Options forfeited and canceled (150,000 ) $ 14.68 0 $ — Outstanding at December 31, 2018 1,050,000 $ 9.50 7.53 years $ 1,920 Exercisable and fully vested at December 31, 2018 716,667 $ 9.31 7.16 years $ 1,344 Outstanding at December 31, 2018 and expected to vest thereafter 333,333 $ 9.92 8.31 years $ 576</t>
  </si>
  <si>
    <t>Schedule of Outstanding Options</t>
  </si>
  <si>
    <t>Outstanding options at December 31, 2018 were as follows: Exercise Price Shares Outstanding Options Outstanding Weighted-Average Shares Outstanding Options Exercisable $ 28.98 50,000 3.07 years $ 28.98 50,000 3.07 years $ 8.07 400,000 6.75 years $ 8.07 400,000 6.75 years $ 8.55 50,000 7.19 years $ 8.55 50,000 7.19 years $ 6.95 400,000 8.84 years $ 6.95 200,000 8.84 years $ 10.50 50,000 9.32 years $ 10.50 16,667 9.32 years $ 14.70 50,000 9.37 years $ 14.70 — 9.37 years $ 16.65 50,000 4.47 years $ 16.65 — 4.47 years</t>
  </si>
  <si>
    <t>Segment Reporting and Significant Customer Information (Tables)</t>
  </si>
  <si>
    <t>Summary of operating results from continuing operations and assets by business segment</t>
  </si>
  <si>
    <t xml:space="preserve">The following is a summary of operating results and assets (in thousands) by business segment: Year Ended December 31, 2018 Asia Pacific Europe North America Other Consolidated Revenues from unaffiliated customers $ 7,869 $ 36,468 $ 66,985 $ — $ 111,322 Intersegment revenues (10 ) (319 ) 329 — — Total net revenues $ 7,859 $ 36,149 $ 67,314 — $ 111,322 Operating income (loss) $ (6,322 ) $ 4,973 $ 9,587 $ — $ 8,238 Year Ended December 31, 2017 Asia Pacific Europe North America Other (a) Consolidated Revenues from unaffiliated customers $ 7,553 $ 34,034 $ 64,937 $ — $ 106,524 Intersegment revenues (34 ) (353 ) 387 — — Total net revenues $ 7,519 $ 33,681 $ 65,324 — $ 106,524 Operating income (loss) $ (5,967 ) $ 2,290 $ 8,222 $ — $ 4,545 Year Ended December 31, 2016 Asia Pacific Europe North America Other (a) Consolidated Revenues from unaffiliated customers $ 9,625 $ 37,502 $ 67,136 $ — $ 114,263 Intersegment revenues 73 (595 ) 522 — — Total net revenues $ 9,698 $ 36,907 $ 67,658 — $ 114,263 Operating income (loss) $ (3,890 ) $ 5,604 $ 8,472 $ — $ 10,186 </t>
  </si>
  <si>
    <t>Reconciliation of assets by business segment</t>
  </si>
  <si>
    <t>As of December 31, 2018 Asia Pacific Europe North Elimination Consolidated Long-lived assets $ 145 $ 313 $ 3,332 $ — $ 3,790 Total assets $ 3,811 $ 62,942 $ 62,433 $ (85,762 ) $ 43,424 As of December 31, 2017 Asia Pacific Europe North America Elimination Consolidated Long-lived assets $ 140 $ 496 $ 4,285 $ — $ 4,921 Total assets $ 3,697 $ 54,593 $ 60,246 $ (72,864 ) $ 45,672</t>
  </si>
  <si>
    <t>Breakdown of revenues by type and segment</t>
  </si>
  <si>
    <t>The following table sets forth the breakdown of revenues (in thousands) by category and segment. Travel revenue includes travel publications (Top 20, Website, Newsflash, Travelzoo Network), Getaway vouchers and hotel platform. Local revenue includes Local Deals vouchers and entertainment offers (vouchers and direct bookings). Year Ended December 31, 2018 2017 2016 Asia Pacific Travel $ 7,351 $ 6,992 $ 8,845 Local 508 527 853 Total Asia Pacific revenues $ 7,859 $ 7,519 $ 9,698 Europe Travel $ 30,856 $ 29,180 $ 31,087 Local 5,293 4,501 5,820 Total Europe revenues $ 36,149 $ 33,681 $ 36,907 North America Travel $ 56,145 $ 53,880 $ 54,248 Local 11,169 11,444 13,410 Total North America revenues $ 67,314 $ 65,324 $ 67,658 Consolidated Travel $ 94,352 $ 90,052 $ 94,180 Local 16,970 16,472 20,083 Total revenues $ 111,322 $ 106,524 $ 114,263</t>
  </si>
  <si>
    <t>Schedule of revenue for individual countries that exceed 10% of total revenue</t>
  </si>
  <si>
    <t>The following table sets forth revenue for individual countries that were 10% or more of total revenue (in thousands): Year Ended December 31, 2018 2017 2016 Revenue United States $ 61,257 $ 59,812 $ 62,456 United Kingdom $ 21,034 $ 19,113 $ 22,263 Germany $ 12,257 $ 12,226 $ 12,576 Rest of the world $ 16,774 $ 15,373 $ 16,968 Total revenues $ 111,322 $ 106,524 $ 114,263</t>
  </si>
  <si>
    <t>Schedule of long lives assets by geographic area</t>
  </si>
  <si>
    <t>The following table sets forth long lived assets by geographic area (in thousands): December 31, 2018 2017 United States $ 3,035 $ 3,893 Rest of the world 755 1,028 Total long lived assets $ 3,790 $ 4,921</t>
  </si>
  <si>
    <t>Discontinued Operations (Tables)</t>
  </si>
  <si>
    <t>Schedule of Discontinued Operations</t>
  </si>
  <si>
    <t>A reconciliation of the line items comprising the results of operations of the Search products to the income (loss) from discontinued operations through the date of disposal presented in the consolidated statements of operations for the years ended December 31, 2017 and 2016, in thousands, is included in the following table: Year Ended December 31, 2017 2016 Revenues from Search $ 2,088 $ 14,289 Cost of revenues (101 ) (458 ) Gross profit 1,987 13,831 Total operating expenses (1,817 ) (12,949 ) Gain on sale of Fly.com domain name 2,890 — Income from discontinued operations before income taxes 3,060 882 Income tax expense 1,122 258 Income from discontinued operations, net of income taxes $ 1,938 $ 624</t>
  </si>
  <si>
    <t>Unaudited Quarterly Information (Tables)</t>
  </si>
  <si>
    <t>Schedule of Quarterly Financial Information</t>
  </si>
  <si>
    <t>The following represents unaudited quarterly financial data (in thousands, except per share amounts) for 2018 and 2017 : Quarter Ended Dec 31, Sep 30, Jun 30, Mar 31, Dec 31, Sep 30, Jun 30, Mar 31, Revenues $ 27,062 $ 25,301 $ 28,075 30,884 $ 26,997 $ 24,687 $ 26,411 $ 28,429 Cost of revenues 2,880 2,987 3,016 3,385 3,462 3,018 3,222 3,207 Gross profit 24,182 22,314 25,059 27,499 23,535 21,669 23,189 25,222 Operating expenses: Sales and marketing 13,974 13,375 15,628 15,542 13,746 13,973 14,213 15,356 Product development 1,799 2,297 2,386 2,511 2,208 2,315 2,344 2,357 General and administrative 5,620 5,928 5,967 5,789 6,502 5,363 5,246 5,447 Total operating expenses 21,393 21,600 23,981 23,842 22,456 21,651 21,803 23,160 Income from continuing operations 2,789 714 1,078 3,657 1,079 18 1,386 2,062 Other income (loss), net (52 ) (91 ) 30 161 62 86 18 7 Income from continuing operations before income taxes 2,737 623 1,108 3,818 1,141 104 1,404 2,069 Income tax expense 1,173 505 631 1,316 466 680 771 1,209 Income (loss) from continuing operations 1,564 118 477 2,502 675 (576 ) 633 860 Income (loss) from discontinued operations, net of income taxes — — — — — — 54 1,884 Net income (loss) $ 1,564 $ 118 $ 477 $ 2,502 $ 675 $ (576 ) $ 687 $ 2,744 Income (loss) per share—basic: Continuing operations $ 0.13 $ 0.01 $ 0.04 $ 0.20 $ 0.05 $ (0.05 ) $ 0.05 $ 0.07 Discontinued operations — — — — — — — 0.14 Net income (loss) per share—basic $ 0.13 $ 0.01 $ 0.04 $ 0.20 $ 0.05 $ (0.05 ) $ 0.05 $ 0.21 Income (loss) per share—diluted: Continuing operations $ 0.13 $ 0.01 $ 0.04 $ 0.20 $ 0.05 $ (0.05 ) $ 0.05 $ 0.07 Discontinued operations — — — — — — — 0.14 Net (loss) income per share—diluted $ 0.13 $ 0.01 $ 0.04 $ 0.20 $ 0.05 $ (0.05 ) $ 0.05 $ 0.21</t>
  </si>
  <si>
    <t>Summary of Significant Accounting Policies - Narrative (Details)</t>
  </si>
  <si>
    <t>1 Months Ended</t>
  </si>
  <si>
    <t>Apr. 30, 2018USD ($)</t>
  </si>
  <si>
    <t>Dec. 31, 2018USD ($)office</t>
  </si>
  <si>
    <t>Dec. 31, 2017USD ($)</t>
  </si>
  <si>
    <t>Dec. 31, 2016USD ($)</t>
  </si>
  <si>
    <t>Jan. 01, 2018USD ($)</t>
  </si>
  <si>
    <t>Accounting Policies</t>
  </si>
  <si>
    <t>Advertising expense</t>
  </si>
  <si>
    <t>Total foreign currency transaction gain (loss)</t>
  </si>
  <si>
    <t>Impairment of software</t>
  </si>
  <si>
    <t>Decrease to accounts payable</t>
  </si>
  <si>
    <t>Decrease to deferred tax assets noncurrent from reclassification</t>
  </si>
  <si>
    <t>Cumulative effect adjustment from the adoption of ASC 606</t>
  </si>
  <si>
    <t>Deferred revenue, revenue recognized in period</t>
  </si>
  <si>
    <t>Minimum</t>
  </si>
  <si>
    <t>Number of offices (more than) | office</t>
  </si>
  <si>
    <t>Computer hardware and software | Minimum</t>
  </si>
  <si>
    <t>Estimated useful lives (in years)</t>
  </si>
  <si>
    <t>3 years</t>
  </si>
  <si>
    <t>Computer hardware and software | Maximum</t>
  </si>
  <si>
    <t>5 years</t>
  </si>
  <si>
    <t>Capitalized internal-use software and website development | Minimum</t>
  </si>
  <si>
    <t>Capitalized internal-use software and website development | Maximum</t>
  </si>
  <si>
    <t>Office equipment and office furniture | Minimum</t>
  </si>
  <si>
    <t>Office equipment and office furniture | Maximum</t>
  </si>
  <si>
    <t>Azzurro Capital, Inc.</t>
  </si>
  <si>
    <t>Percent of outstanding shares</t>
  </si>
  <si>
    <t>50.50%</t>
  </si>
  <si>
    <t>Other Income (Loss)</t>
  </si>
  <si>
    <t>WeekenGO</t>
  </si>
  <si>
    <t>Payments to acquire equity method investments</t>
  </si>
  <si>
    <t>Ownership percentage</t>
  </si>
  <si>
    <t>25.00%</t>
  </si>
  <si>
    <t>Equity method investment, related identifiable tangible assets</t>
  </si>
  <si>
    <t>Goodwill</t>
  </si>
  <si>
    <t>Loss share of investee loss and amortization</t>
  </si>
  <si>
    <t>WeekenGO | Equity Method Investee</t>
  </si>
  <si>
    <t>Future expected revenue</t>
  </si>
  <si>
    <t>Purchases from related party</t>
  </si>
  <si>
    <t>Technology-Based Intangible Assets | WeekenGO</t>
  </si>
  <si>
    <t>Equity method investment, related identifiable intangible assets</t>
  </si>
  <si>
    <t>Finite-lived intangible asset, useful life</t>
  </si>
  <si>
    <t>Difference between Revenue Guidance in Effect before and after Topic 606 | Accounting Standards Update 2014-09</t>
  </si>
  <si>
    <t>Retained Earnings | Difference between Revenue Guidance in Effect before and after Topic 606 | Accounting Standards Update 2014-09</t>
  </si>
  <si>
    <t>Summary of Significant Accounting Policies - Schedule of Reconciliation of Cash, Cash Equivalents and Restricted Cash (Details) - USD ($) $ in Thousands</t>
  </si>
  <si>
    <t>Dec. 31, 2015</t>
  </si>
  <si>
    <t>Total cash, cash equivalents and restricted cash in the consolidated statements of cash flow</t>
  </si>
  <si>
    <t>Net Income Per Share (Details) - USD ($) $ / shares in Units, $ in Thousands</t>
  </si>
  <si>
    <t>Numerator:</t>
  </si>
  <si>
    <t>Denominator:</t>
  </si>
  <si>
    <t>Weighted average common shares (in shares)</t>
  </si>
  <si>
    <t>Effect of dilutive securities: stock options (in shares)</t>
  </si>
  <si>
    <t>Diluted weighted average common shares (in shares)</t>
  </si>
  <si>
    <t>Antidilutive securities excluded from computation of earnings per share (in shares)</t>
  </si>
  <si>
    <t>Balance Sheet Components - Prepaid Expenses and Other Current Assets (Details) - USD ($) $ in Thousands</t>
  </si>
  <si>
    <t>Prepaid Expense and Other Assets, Current [Abstract]</t>
  </si>
  <si>
    <t>Prepaid expenses</t>
  </si>
  <si>
    <t>Other current assets</t>
  </si>
  <si>
    <t>Total prepaid expenses and other</t>
  </si>
  <si>
    <t>Balance Sheet Components - Property and Equipment (Details) - USD ($) $ in Thousands</t>
  </si>
  <si>
    <t>Property, Plant and Equipment [Line Items]</t>
  </si>
  <si>
    <t>Property, plant and equipment, gross</t>
  </si>
  <si>
    <t>Less accumulated depreciation and amortization</t>
  </si>
  <si>
    <t>Property, plant and equipment, net</t>
  </si>
  <si>
    <t>Depreciation expense</t>
  </si>
  <si>
    <t>Capitalized computer software, amortization</t>
  </si>
  <si>
    <t>Computer hardware and software</t>
  </si>
  <si>
    <t>Office equipment and office furniture</t>
  </si>
  <si>
    <t>Capitalized internal-use software and website development</t>
  </si>
  <si>
    <t>Leasehold improvements</t>
  </si>
  <si>
    <t>Balance Sheet Components - Allowance for Doubtful Accounts and Reserve for Subscriber Refunds (Details) - USD ($) $ in Thousands</t>
  </si>
  <si>
    <t>SEC Schedule, 12-09, Movement in Valuation Allowances and Reserves [Roll Forward]</t>
  </si>
  <si>
    <t>Balance at the beginning of the year</t>
  </si>
  <si>
    <t>Additions — charged to costs and expenses, or contra revenue, net</t>
  </si>
  <si>
    <t>Deductions — recoveries of amounts previously charged-off</t>
  </si>
  <si>
    <t>Deductions — write-offs</t>
  </si>
  <si>
    <t>Balance at end of year</t>
  </si>
  <si>
    <t>Reserve for member refunds</t>
  </si>
  <si>
    <t>Balance Sheet Components - Accounts Payable and Accrued Expenses (Details) - USD ($) $ in Thousands</t>
  </si>
  <si>
    <t>Local Deals and Getaway merchant payable included in accounts payable</t>
  </si>
  <si>
    <t>Accrued Liabilities Current [Abstract]</t>
  </si>
  <si>
    <t>Accrued advertising expense</t>
  </si>
  <si>
    <t>Accrued compensation expense</t>
  </si>
  <si>
    <t>Other accrued expenses</t>
  </si>
  <si>
    <t>Deferred rent</t>
  </si>
  <si>
    <t>Total accrued expenses and other</t>
  </si>
  <si>
    <t>Commitments and Contingencies (Details) - USD ($)</t>
  </si>
  <si>
    <t>Dec. 31, 2004</t>
  </si>
  <si>
    <t>Dec. 31, 2002</t>
  </si>
  <si>
    <t>Aug. 20, 2015</t>
  </si>
  <si>
    <t>Loss Contingencies</t>
  </si>
  <si>
    <t>Charge in general and administrative expenses</t>
  </si>
  <si>
    <t>Operating leases, rent expense</t>
  </si>
  <si>
    <t>Sublease income</t>
  </si>
  <si>
    <t>Gross Operating Lease Commitments</t>
  </si>
  <si>
    <t>Thereafter</t>
  </si>
  <si>
    <t>Sublease Income</t>
  </si>
  <si>
    <t>Net Operating Lease Commitments</t>
  </si>
  <si>
    <t>Purchase Obligations</t>
  </si>
  <si>
    <t>Total Commitments</t>
  </si>
  <si>
    <t>Total Commitments, Due in 2019</t>
  </si>
  <si>
    <t>Total Commitments, Due in 2020</t>
  </si>
  <si>
    <t>Total Commitments, Due in 2021</t>
  </si>
  <si>
    <t>Total Commitments, Due in 2022</t>
  </si>
  <si>
    <t>Total Commitments, Due in 2023</t>
  </si>
  <si>
    <t>Total Commitments, Due Thereafter</t>
  </si>
  <si>
    <t>Majority Shareholder | Travelzoo Europe Promissory Note</t>
  </si>
  <si>
    <t>Related party debt</t>
  </si>
  <si>
    <t>Stated percentage (percentage)</t>
  </si>
  <si>
    <t>7.00%</t>
  </si>
  <si>
    <t>Travel Zoo Com Corporation</t>
  </si>
  <si>
    <t>Period for receiving shares under merger (in years)</t>
  </si>
  <si>
    <t>2 years</t>
  </si>
  <si>
    <t>Number of shares exchanged under merger</t>
  </si>
  <si>
    <t>Income Taxes - Narrative (Details) - USD ($)</t>
  </si>
  <si>
    <t>Operating Loss Carryforwards [Line Items]</t>
  </si>
  <si>
    <t>Provisional income tax expense as result of Tax Cuts and Jobs Act</t>
  </si>
  <si>
    <t>Provisional transition tax as result of the Tax Cuts and Jobs Act</t>
  </si>
  <si>
    <t>Income tax benefit due to remeasure of foreign deferred tax liabilities as result of the Tax Cuts and Jobs Act</t>
  </si>
  <si>
    <t>Income tax expense due to remeasure of deferred taxes as result of the Tax Cuts and Jobs Act</t>
  </si>
  <si>
    <t>Income tax expense as result of 2017 Tax Cuts and Jobs Act</t>
  </si>
  <si>
    <t>Unrecognized deferred tax liability</t>
  </si>
  <si>
    <t>Total unrecognized tax benefits</t>
  </si>
  <si>
    <t>Unrecognized tax benefits affecting the company's effective income tax rate</t>
  </si>
  <si>
    <t>Unrecognized tax benefits, interest on income taxes accrued</t>
  </si>
  <si>
    <t>Unrecognized tax benefits, increase in interest on income taxes accrued</t>
  </si>
  <si>
    <t>Foreign Tax Authority</t>
  </si>
  <si>
    <t>Operating loss carryforwards, valuation allowance</t>
  </si>
  <si>
    <t>Operating loss carryforwards</t>
  </si>
  <si>
    <t>Increase in valuation allowance</t>
  </si>
  <si>
    <t>Operating loss carryforward, indefinite</t>
  </si>
  <si>
    <t>Operating loss carryforward, expiring</t>
  </si>
  <si>
    <t>Income Taxes - Income Before Tax Expense by Jurisdiction (Details) - USD ($) $ in Thousands</t>
  </si>
  <si>
    <t>U.S.</t>
  </si>
  <si>
    <t>Foreign</t>
  </si>
  <si>
    <t>Income Taxes - Schedule of Income Tax Expense (Details) - USD ($) $ in Thousands</t>
  </si>
  <si>
    <t>Current</t>
  </si>
  <si>
    <t>Federal</t>
  </si>
  <si>
    <t>State</t>
  </si>
  <si>
    <t>Deferred</t>
  </si>
  <si>
    <t>Total income tax expense</t>
  </si>
  <si>
    <t>Income Taxes - Reconciliation of Tax Expense to Effective Tax Rate (Details) - USD ($) $ in Thousands</t>
  </si>
  <si>
    <t>Federal tax at statutory rates</t>
  </si>
  <si>
    <t>State taxes, net of federal income tax benefit</t>
  </si>
  <si>
    <t>Change of valuation allowance</t>
  </si>
  <si>
    <t>Uncertain tax positions</t>
  </si>
  <si>
    <t>Foreign income taxed at different rates</t>
  </si>
  <si>
    <t>Non-deductible expenses and other</t>
  </si>
  <si>
    <t>United States</t>
  </si>
  <si>
    <t>Change in enacted tax rate</t>
  </si>
  <si>
    <t>Income Taxes - Deferred Tax Assets and Liabilities (Details) - USD ($) $ in Thousands</t>
  </si>
  <si>
    <t>Deferred tax assets:</t>
  </si>
  <si>
    <t>Net operating loss carryforwards</t>
  </si>
  <si>
    <t>State income taxes</t>
  </si>
  <si>
    <t>Accruals and allowances</t>
  </si>
  <si>
    <t>Stock based compensation</t>
  </si>
  <si>
    <t>Unrealized foreign exchange losses</t>
  </si>
  <si>
    <t>Total deferred tax assets</t>
  </si>
  <si>
    <t>Valuation allowance</t>
  </si>
  <si>
    <t>Total deferred tax assets net of valuation allowance</t>
  </si>
  <si>
    <t>Deferred tax liabilities:</t>
  </si>
  <si>
    <t>Property, equipment and intangible assets</t>
  </si>
  <si>
    <t>Total deferred tax liabilities</t>
  </si>
  <si>
    <t>Net deferred tax assets</t>
  </si>
  <si>
    <t>Income Taxes - Changes in the Deferred Tax Assets Valuation Allowance (Details) - Valuation Allowance of Deferred Tax Assets - USD ($) $ in Thousands</t>
  </si>
  <si>
    <t>Charged (Credited) to expenses</t>
  </si>
  <si>
    <t>Charged (Credited) to other account</t>
  </si>
  <si>
    <t>Income Taxes - Rollforward of Unrecognized Tax Benefits (Details) - USD ($) $ in Thousands</t>
  </si>
  <si>
    <t>Reconciliation of Unrecognized Tax Benefits, Excluding Amounts Pertaining to Examined Tax Returns [Roll Forward]</t>
  </si>
  <si>
    <t>Unrecognized tax benefits, beginning</t>
  </si>
  <si>
    <t>Increase related to prior year tax positions</t>
  </si>
  <si>
    <t>Lapse of statute of limitations</t>
  </si>
  <si>
    <t>Decrease related to prior year tax positions</t>
  </si>
  <si>
    <t>Increase related to current year tax positions</t>
  </si>
  <si>
    <t>Settlements</t>
  </si>
  <si>
    <t>Unrecognized tax benefits, ending</t>
  </si>
  <si>
    <t>Accumulated Other Comprehensive Loss (Details) - USD ($)</t>
  </si>
  <si>
    <t>Accumulated Other Comprehensive Income [Roll Forward]</t>
  </si>
  <si>
    <t>Beginning balance</t>
  </si>
  <si>
    <t>Ending balance</t>
  </si>
  <si>
    <t>Amounts reclassified from accumulated other comprehensive income</t>
  </si>
  <si>
    <t>AOCI</t>
  </si>
  <si>
    <t>Foregin Currency Translation</t>
  </si>
  <si>
    <t>Other comprehensive income (loss) due to foreign currency translation, net of tax</t>
  </si>
  <si>
    <t>Employee Benefit Plan (Details) - USD ($)</t>
  </si>
  <si>
    <t>Defined contribution plan, maximum annual contribution by employee, percent of eligible earnings (up to)</t>
  </si>
  <si>
    <t>80.00%</t>
  </si>
  <si>
    <t>Defined contribution plan, employer matching contribution per employee, amount (up to)</t>
  </si>
  <si>
    <t>Defined contribution plan, period after which cliff vest occurs (in years)</t>
  </si>
  <si>
    <t>1 year</t>
  </si>
  <si>
    <t>Defined contribution plan, employer discretionary contribution amount</t>
  </si>
  <si>
    <t>Stock-Based Compensation and Stock Options - Narrative (Details)</t>
  </si>
  <si>
    <t>Dec. 31, 2018USD ($)shares</t>
  </si>
  <si>
    <t>Jun. 30, 2018$ / sharesshares</t>
  </si>
  <si>
    <t>May 31, 2018$ / sharesshares</t>
  </si>
  <si>
    <t>Apr. 30, 2018installment$ / sharesshares</t>
  </si>
  <si>
    <t>Oct. 31, 2017$ / sharesshares</t>
  </si>
  <si>
    <t>Mar. 31, 2016$ / sharesshares</t>
  </si>
  <si>
    <t>Sep. 30, 2015$ / sharesshares</t>
  </si>
  <si>
    <t>Jan. 31, 2012$ / sharesshares</t>
  </si>
  <si>
    <t>Dec. 31, 2018USD ($)$ / sharesshares</t>
  </si>
  <si>
    <t>Dec. 31, 2017USD ($)$ / sharesshares</t>
  </si>
  <si>
    <t>Dec. 31, 2016USD ($)$ / sharesshares</t>
  </si>
  <si>
    <t>Dec. 31, 2014shares</t>
  </si>
  <si>
    <t>Dec. 31, 2015shares</t>
  </si>
  <si>
    <t>Share-based Compensation Arrangement by Share-based Payment Award</t>
  </si>
  <si>
    <t>Options granted (in shares)</t>
  </si>
  <si>
    <t>Exercise price of employee option shares of common stock (in dollars per share) | $ / shares</t>
  </si>
  <si>
    <t>Options forfeited (in shares)</t>
  </si>
  <si>
    <t>Options outstanding (in shares)</t>
  </si>
  <si>
    <t>Stock Options</t>
  </si>
  <si>
    <t>Allocated share-based compensation expense (reversal of) | $</t>
  </si>
  <si>
    <t>Stock Options | Employee Options 2012</t>
  </si>
  <si>
    <t>Options vest and become exercisable annually (in shares)</t>
  </si>
  <si>
    <t>Options canceled (in shares)</t>
  </si>
  <si>
    <t>Options vested (in shares)</t>
  </si>
  <si>
    <t>Unrecognized stock-based compensation expense | $</t>
  </si>
  <si>
    <t>Stock Options | Employee Options 2015</t>
  </si>
  <si>
    <t>Options vest and become exercisable quarterly (in shares)</t>
  </si>
  <si>
    <t>Stock Options | Employee Options 2016</t>
  </si>
  <si>
    <t>Stock Options | Employee Options 2017</t>
  </si>
  <si>
    <t>Unrecognized compensation expense, period for recognition (in years)</t>
  </si>
  <si>
    <t>Stock Options | 2018 Plans</t>
  </si>
  <si>
    <t>2 years 10 months 24 days</t>
  </si>
  <si>
    <t>Stock Options | April 2018 Plan</t>
  </si>
  <si>
    <t>Vesting installments | installment</t>
  </si>
  <si>
    <t>Stock Options | May 2018 Plan</t>
  </si>
  <si>
    <t>3 years 4 months 24 days</t>
  </si>
  <si>
    <t>Executive Officer | Stock Options | Employee Options 2016</t>
  </si>
  <si>
    <t>Nonemployee | Stock Options | June 2018 Plan</t>
  </si>
  <si>
    <t>Employee | Stock Options | June 2018 Plan</t>
  </si>
  <si>
    <t>3 years 6 months</t>
  </si>
  <si>
    <t>Share-based Compensation Award, Tranche One | Nonemployee | Stock Options | June 2018 Plan</t>
  </si>
  <si>
    <t>Share-based Compensation Award, Tranche Two | Nonemployee | Stock Options | June 2018 Plan</t>
  </si>
  <si>
    <t>Share-based Compensation Award, Tranche Three | Nonemployee | Stock Options | June 2018 Plan</t>
  </si>
  <si>
    <t>Stock-Based Compensation and Stock Options - Stock Option Valuation Weighted Average Assumptions (Details) - Stock Options - $ / shares</t>
  </si>
  <si>
    <t>Employee Options 2016</t>
  </si>
  <si>
    <t>Share-based Compensation Arrangement by Share-based Payment Award, Fair Value Assumptions and Methodology [Abstract]</t>
  </si>
  <si>
    <t>Weighted-average fair value of options granted (in dollars per share)</t>
  </si>
  <si>
    <t>Historical volatility</t>
  </si>
  <si>
    <t>46.00%</t>
  </si>
  <si>
    <t>Risk-free interest rate</t>
  </si>
  <si>
    <t>2.84%</t>
  </si>
  <si>
    <t>Dividend yield</t>
  </si>
  <si>
    <t>0.00%</t>
  </si>
  <si>
    <t>Expected life in years</t>
  </si>
  <si>
    <t>5 years 8 months 12 days</t>
  </si>
  <si>
    <t>Employee Options 2015</t>
  </si>
  <si>
    <t>2.06%</t>
  </si>
  <si>
    <t>5 years 7 months 24 days</t>
  </si>
  <si>
    <t>Employee Options 2012</t>
  </si>
  <si>
    <t>58.00%</t>
  </si>
  <si>
    <t>1.38%</t>
  </si>
  <si>
    <t>6 years 3 months</t>
  </si>
  <si>
    <t>Stock-Based Compensation and Stock Options - Stock Option Activity (Details) - USD ($) $ / shares in Units, $ in Thousands</t>
  </si>
  <si>
    <t>Shares</t>
  </si>
  <si>
    <t>Options outstanding, beginning (in shares)</t>
  </si>
  <si>
    <t>Options forfeited and canceled (in shares)</t>
  </si>
  <si>
    <t>Options outstanding, ending (in shares)</t>
  </si>
  <si>
    <t>Weighted-Average Exercise Price</t>
  </si>
  <si>
    <t>Options outstanding, weighted average exercise price, beginning (in dollars per share)</t>
  </si>
  <si>
    <t>Options granted, weighted average exercise price (in dollars per share)</t>
  </si>
  <si>
    <t>Options forfeited and canceled, weighted average exercise price (in dollars per share)</t>
  </si>
  <si>
    <t>Options outstanding, weighted average exercise price, ending (in dollars per share)</t>
  </si>
  <si>
    <t>Exercisable and fully vested (in shares)</t>
  </si>
  <si>
    <t>Exercisable and fully vested, weighted average exercise price (in dollars per share)</t>
  </si>
  <si>
    <t>Options outstanding weighted-average remaining contractual life</t>
  </si>
  <si>
    <t>7 years 6 months 11 days</t>
  </si>
  <si>
    <t>8 years 5 months 23 days</t>
  </si>
  <si>
    <t>8 years 6 months 20 days</t>
  </si>
  <si>
    <t>5 years 6 months 11 days</t>
  </si>
  <si>
    <t>Options exercisable weighted-average remaining contractual life</t>
  </si>
  <si>
    <t>7 years 1 month 27 days</t>
  </si>
  <si>
    <t>Vested and expected to vest, outstanding, aggregate intrinsic value (in dollars)</t>
  </si>
  <si>
    <t>Vested and expected to vest, exercisable, aggregate intrinsic value (in dollars)</t>
  </si>
  <si>
    <t>Outstanding and expected to vest thereafter (in shares)</t>
  </si>
  <si>
    <t>Outstanding and expected to vest thereafter, weighted average exercise price (in dollars per share)</t>
  </si>
  <si>
    <t>Outstanding and expected to vest, weighted average remaining contractual life (in years)</t>
  </si>
  <si>
    <t>8 years 3 months 22 days</t>
  </si>
  <si>
    <t>Outstanding and expected to vest, aggregate intrinsic value (in dollars)</t>
  </si>
  <si>
    <t>Stock-Based Compensation and Stock Options - Outstanding Options (Details) - $ / shares</t>
  </si>
  <si>
    <t>Exercise price of employee option shares of common stock (in dollars per share)</t>
  </si>
  <si>
    <t>Shares Outstanding (in shares)</t>
  </si>
  <si>
    <t>Options Outstanding Weighted-Average Remaining Contractual Life</t>
  </si>
  <si>
    <t>Options Exercisable Weighted-Average Remaining Contractual Life</t>
  </si>
  <si>
    <t>Exercise Price 1</t>
  </si>
  <si>
    <t>3 years 25 days</t>
  </si>
  <si>
    <t>Weighted- Average Exercise Price (in dollars per share)</t>
  </si>
  <si>
    <t>Shares Outstanding and Exercisable (in shares)</t>
  </si>
  <si>
    <t>Exercise Price 2</t>
  </si>
  <si>
    <t>6 years 9 months</t>
  </si>
  <si>
    <t>Exercise Price 3</t>
  </si>
  <si>
    <t>7 years 2 months 8 days</t>
  </si>
  <si>
    <t>Exercise Price 4</t>
  </si>
  <si>
    <t>8 years 10 months 2 days</t>
  </si>
  <si>
    <t>Exercise Price 5</t>
  </si>
  <si>
    <t>9 years 3 months 25 days</t>
  </si>
  <si>
    <t>Exercise Price 6</t>
  </si>
  <si>
    <t>9 years 4 months 12 days</t>
  </si>
  <si>
    <t>Exercise Price 7</t>
  </si>
  <si>
    <t>4 years 5 months 19 days</t>
  </si>
  <si>
    <t>Stock Repurchase Program (Details) - USD ($) $ in Millions</t>
  </si>
  <si>
    <t>Feb. 28, 2019</t>
  </si>
  <si>
    <t>Feb. 13, 2019</t>
  </si>
  <si>
    <t>Feb. 28, 2017</t>
  </si>
  <si>
    <t>Feb. 29, 2016</t>
  </si>
  <si>
    <t>2012 And 2014 Plan</t>
  </si>
  <si>
    <t>Class of Stock</t>
  </si>
  <si>
    <t>Stock repurchase program, remaining number of shares authorized to be repurchased (in shares)</t>
  </si>
  <si>
    <t>February 2016 Plan</t>
  </si>
  <si>
    <t>Stock repurchased program authorized number of shares (in shares)</t>
  </si>
  <si>
    <t>February 2016 Plan | Treasury Stock</t>
  </si>
  <si>
    <t>Stock repurchased during period (in shares)</t>
  </si>
  <si>
    <t>Aggregate purchase price of shares repurchased</t>
  </si>
  <si>
    <t>February 2017 Plan</t>
  </si>
  <si>
    <t>February 2017 Plan | Treasury Stock</t>
  </si>
  <si>
    <t>March 2018 Plan</t>
  </si>
  <si>
    <t>Subsequent Event | February 2019 Plan</t>
  </si>
  <si>
    <t>Segment Reporting and Significant Customer Information - Narrative (Details)</t>
  </si>
  <si>
    <t>Dec. 31, 2018segment</t>
  </si>
  <si>
    <t>Number of reportable operating segments</t>
  </si>
  <si>
    <t>Segment Reporting and Significant Customer Information - Operating Results from Continuing Operations and Assets by Business Segment (Details) - USD ($) $ in Thousands</t>
  </si>
  <si>
    <t>Operating income (loss)</t>
  </si>
  <si>
    <t>Intersegment Eliminations</t>
  </si>
  <si>
    <t>Asia Pacific</t>
  </si>
  <si>
    <t>Asia Pacific | Intersegment Eliminations</t>
  </si>
  <si>
    <t>Asia Pacific | Operating Segments</t>
  </si>
  <si>
    <t>Europe</t>
  </si>
  <si>
    <t>Europe | Intersegment Eliminations</t>
  </si>
  <si>
    <t>Europe | Operating Segments</t>
  </si>
  <si>
    <t>North America</t>
  </si>
  <si>
    <t>North America | Intersegment Eliminations</t>
  </si>
  <si>
    <t>North America | Operating Segments</t>
  </si>
  <si>
    <t>Segment Reporting and Significant Customer Information - Assets by Segment (Details) - USD ($) $ in Thousands</t>
  </si>
  <si>
    <t>Revenue for each segment recognized based on customer location</t>
  </si>
  <si>
    <t>Long-lived assets</t>
  </si>
  <si>
    <t>Segment Reporting and Significant Customer Information - Revenue by Type and Segment (Details) - USD ($) $ in Thousands</t>
  </si>
  <si>
    <t>Travel</t>
  </si>
  <si>
    <t>Local</t>
  </si>
  <si>
    <t>Asia Pacific | Travel</t>
  </si>
  <si>
    <t>Asia Pacific | Local</t>
  </si>
  <si>
    <t>Europe | Travel</t>
  </si>
  <si>
    <t>Europe | Local</t>
  </si>
  <si>
    <t>North America | Travel</t>
  </si>
  <si>
    <t>North America | Local</t>
  </si>
  <si>
    <t>Segment Reporting and Significant Customer Information - Revenue for Individual Countries that Exceed 10% of Total Revenue (Details) - USD ($) $ in Thousands</t>
  </si>
  <si>
    <t>Revenue, Major Customer [Line Items]</t>
  </si>
  <si>
    <t>United Kingdom</t>
  </si>
  <si>
    <t>Germany</t>
  </si>
  <si>
    <t>Rest of the world</t>
  </si>
  <si>
    <t>Segment Reporting and Significant Customer Information - Long Lives Assets by Geographic Area (Details) - USD ($) $ in Thousands</t>
  </si>
  <si>
    <t>Revenues from External Customers and Long-Lived Assets [Line Items]</t>
  </si>
  <si>
    <t>Discontinued Operations (Details) - USD ($) $ in Thousands</t>
  </si>
  <si>
    <t>Income Statement, Balance Sheet and Additional Disclosures by Disposal Groups, Including Discontinued Operations [Line Items]</t>
  </si>
  <si>
    <t>Gain on sale of Fly.com domain name</t>
  </si>
  <si>
    <t>Fly.com domain | Discontinued Operations, Disposed of by Sale</t>
  </si>
  <si>
    <t>Revenues from Search</t>
  </si>
  <si>
    <t>Income from discontinued operations before income taxes</t>
  </si>
  <si>
    <t>Related Party Transactions - Narrative (Details) - USD ($)</t>
  </si>
  <si>
    <t>Oct. 30, 2017</t>
  </si>
  <si>
    <t>Sep. 28, 2015</t>
  </si>
  <si>
    <t>Employee options granted to purchase shares of common stock (in shares)</t>
  </si>
  <si>
    <t>Travelzoo Europe Promissory Note | Majority Shareholder</t>
  </si>
  <si>
    <t>Interest payable</t>
  </si>
  <si>
    <t>Stock Options Granted | Chief Executive Officer</t>
  </si>
  <si>
    <t>Aggregate purchase price</t>
  </si>
  <si>
    <t>Stock repurchase program discount on purchase price</t>
  </si>
  <si>
    <t>5.00%</t>
  </si>
  <si>
    <t>Unaudited Quarterly Information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3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30</v>
      </c>
    </row>
    <row r="19" spans="1:4">
      <c r="A19" s="4" t="s">
        <v>31</v>
      </c>
      <c r="D19" s="6" t="n">
        <v>98522556</v>
      </c>
    </row>
    <row r="20" spans="1:4">
      <c r="A20" s="4" t="s">
        <v>32</v>
      </c>
      <c r="C20" s="5" t="n">
        <v>11865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79</v>
      </c>
    </row>
    <row r="4" spans="1:2">
      <c r="A4" s="4" t="s">
        <v>11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017</v>
      </c>
      <c r="C3" s="6" t="n">
        <v>22553</v>
      </c>
    </row>
    <row r="4" spans="1:3">
      <c r="A4" s="4" t="s">
        <v>37</v>
      </c>
      <c r="B4" s="5" t="n">
        <v>12646</v>
      </c>
      <c r="C4" s="5" t="n">
        <v>11769</v>
      </c>
    </row>
    <row r="5" spans="1:3">
      <c r="A5" s="4" t="s">
        <v>38</v>
      </c>
      <c r="B5" s="5" t="n">
        <v>389</v>
      </c>
      <c r="C5" s="5" t="n">
        <v>517</v>
      </c>
    </row>
    <row r="6" spans="1:3">
      <c r="A6" s="4" t="s">
        <v>39</v>
      </c>
      <c r="B6" s="5" t="n">
        <v>167</v>
      </c>
      <c r="C6" s="5" t="n">
        <v>259</v>
      </c>
    </row>
    <row r="7" spans="1:3">
      <c r="A7" s="4" t="s">
        <v>40</v>
      </c>
      <c r="B7" s="5" t="n">
        <v>1947</v>
      </c>
      <c r="C7" s="5" t="n">
        <v>2141</v>
      </c>
    </row>
    <row r="8" spans="1:3">
      <c r="A8" s="4" t="s">
        <v>41</v>
      </c>
      <c r="B8" s="5" t="n">
        <v>33166</v>
      </c>
      <c r="C8" s="5" t="n">
        <v>37239</v>
      </c>
    </row>
    <row r="9" spans="1:3">
      <c r="A9" s="4" t="s">
        <v>42</v>
      </c>
      <c r="B9" s="5" t="n">
        <v>685</v>
      </c>
      <c r="C9" s="5" t="n">
        <v>548</v>
      </c>
    </row>
    <row r="10" spans="1:3">
      <c r="A10" s="4" t="s">
        <v>43</v>
      </c>
      <c r="B10" s="5" t="n">
        <v>1645</v>
      </c>
      <c r="C10" s="5" t="n">
        <v>1516</v>
      </c>
    </row>
    <row r="11" spans="1:3">
      <c r="A11" s="4" t="s">
        <v>44</v>
      </c>
      <c r="B11" s="5" t="n">
        <v>1444</v>
      </c>
      <c r="C11" s="5" t="n">
        <v>1448</v>
      </c>
    </row>
    <row r="12" spans="1:3">
      <c r="A12" s="4" t="s">
        <v>45</v>
      </c>
      <c r="B12" s="5" t="n">
        <v>3790</v>
      </c>
      <c r="C12" s="5" t="n">
        <v>4921</v>
      </c>
    </row>
    <row r="13" spans="1:3">
      <c r="A13" s="4" t="s">
        <v>46</v>
      </c>
      <c r="B13" s="5" t="n">
        <v>2694</v>
      </c>
      <c r="C13" s="5" t="n">
        <v>0</v>
      </c>
    </row>
    <row r="14" spans="1:3">
      <c r="A14" s="4" t="s">
        <v>47</v>
      </c>
      <c r="B14" s="5" t="n">
        <v>43424</v>
      </c>
      <c r="C14" s="5" t="n">
        <v>45672</v>
      </c>
    </row>
    <row r="15" spans="1:3">
      <c r="A15" s="3" t="s">
        <v>48</v>
      </c>
    </row>
    <row r="16" spans="1:3">
      <c r="A16" s="4" t="s">
        <v>49</v>
      </c>
      <c r="B16" s="5" t="n">
        <v>17129</v>
      </c>
      <c r="C16" s="5" t="n">
        <v>19105</v>
      </c>
    </row>
    <row r="17" spans="1:3">
      <c r="A17" s="4" t="s">
        <v>50</v>
      </c>
      <c r="B17" s="5" t="n">
        <v>7853</v>
      </c>
      <c r="C17" s="5" t="n">
        <v>8702</v>
      </c>
    </row>
    <row r="18" spans="1:3">
      <c r="A18" s="4" t="s">
        <v>51</v>
      </c>
      <c r="B18" s="5" t="n">
        <v>1339</v>
      </c>
      <c r="C18" s="5" t="n">
        <v>825</v>
      </c>
    </row>
    <row r="19" spans="1:3">
      <c r="A19" s="4" t="s">
        <v>52</v>
      </c>
      <c r="B19" s="5" t="n">
        <v>489</v>
      </c>
      <c r="C19" s="5" t="n">
        <v>961</v>
      </c>
    </row>
    <row r="20" spans="1:3">
      <c r="A20" s="4" t="s">
        <v>53</v>
      </c>
      <c r="B20" s="5" t="n">
        <v>26810</v>
      </c>
      <c r="C20" s="5" t="n">
        <v>29593</v>
      </c>
    </row>
    <row r="21" spans="1:3">
      <c r="A21" s="4" t="s">
        <v>54</v>
      </c>
      <c r="B21" s="5" t="n">
        <v>418</v>
      </c>
      <c r="C21" s="5" t="n">
        <v>373</v>
      </c>
    </row>
    <row r="22" spans="1:3">
      <c r="A22" s="4" t="s">
        <v>55</v>
      </c>
      <c r="B22" s="5" t="n">
        <v>2137</v>
      </c>
      <c r="C22" s="5" t="n">
        <v>2628</v>
      </c>
    </row>
    <row r="23" spans="1:3">
      <c r="A23" s="4" t="s">
        <v>56</v>
      </c>
      <c r="B23" s="4" t="s">
        <v>57</v>
      </c>
      <c r="C23" s="4" t="s">
        <v>57</v>
      </c>
    </row>
    <row r="24" spans="1:3">
      <c r="A24" s="3" t="s">
        <v>58</v>
      </c>
    </row>
    <row r="25" spans="1:3">
      <c r="A25" s="4" t="s">
        <v>59</v>
      </c>
      <c r="B25" s="5" t="n">
        <v>0</v>
      </c>
      <c r="C25" s="5" t="n">
        <v>0</v>
      </c>
    </row>
    <row r="26" spans="1:3">
      <c r="A26" s="4" t="s">
        <v>60</v>
      </c>
      <c r="B26" s="5" t="n">
        <v>120</v>
      </c>
      <c r="C26" s="5" t="n">
        <v>125</v>
      </c>
    </row>
    <row r="27" spans="1:3">
      <c r="A27" s="4" t="s">
        <v>61</v>
      </c>
      <c r="B27" s="5" t="n">
        <v>0</v>
      </c>
      <c r="C27" s="5" t="n">
        <v>0</v>
      </c>
    </row>
    <row r="28" spans="1:3">
      <c r="A28" s="4" t="s">
        <v>62</v>
      </c>
      <c r="B28" s="5" t="n">
        <v>18153</v>
      </c>
      <c r="C28" s="5" t="n">
        <v>16550</v>
      </c>
    </row>
    <row r="29" spans="1:3">
      <c r="A29" s="4" t="s">
        <v>63</v>
      </c>
      <c r="B29" s="5" t="n">
        <v>-4214</v>
      </c>
      <c r="C29" s="5" t="n">
        <v>-3597</v>
      </c>
    </row>
    <row r="30" spans="1:3">
      <c r="A30" s="4" t="s">
        <v>64</v>
      </c>
      <c r="B30" s="5" t="n">
        <v>14059</v>
      </c>
      <c r="C30" s="5" t="n">
        <v>13078</v>
      </c>
    </row>
    <row r="31" spans="1:3">
      <c r="A31" s="4" t="s">
        <v>65</v>
      </c>
      <c r="B31" s="6" t="n">
        <v>43424</v>
      </c>
      <c r="C31" s="6" t="n">
        <v>45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76</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167</v>
      </c>
      <c r="B1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4</v>
      </c>
    </row>
    <row r="2" spans="1:3">
      <c r="A2" s="3" t="s">
        <v>67</v>
      </c>
    </row>
    <row r="3" spans="1:3">
      <c r="A3" s="4" t="s">
        <v>68</v>
      </c>
      <c r="B3" s="6" t="n">
        <v>692</v>
      </c>
      <c r="C3" s="6" t="n">
        <v>315</v>
      </c>
    </row>
    <row r="4" spans="1:3">
      <c r="A4" s="3" t="s">
        <v>69</v>
      </c>
    </row>
    <row r="5" spans="1:3">
      <c r="A5" s="4" t="s">
        <v>70</v>
      </c>
      <c r="B5" s="7" t="n">
        <v>0.01</v>
      </c>
      <c r="C5" s="7" t="n">
        <v>0.01</v>
      </c>
    </row>
    <row r="6" spans="1:3">
      <c r="A6" s="4" t="s">
        <v>71</v>
      </c>
      <c r="B6" s="5" t="n">
        <v>5000000</v>
      </c>
      <c r="C6" s="5" t="n">
        <v>5000000</v>
      </c>
    </row>
    <row r="7" spans="1:3">
      <c r="A7" s="4" t="s">
        <v>72</v>
      </c>
      <c r="B7" s="5" t="n">
        <v>0</v>
      </c>
      <c r="C7" s="5" t="n">
        <v>0</v>
      </c>
    </row>
    <row r="8" spans="1:3">
      <c r="A8" s="4" t="s">
        <v>73</v>
      </c>
      <c r="B8" s="7" t="n">
        <v>0.01</v>
      </c>
      <c r="C8" s="7" t="n">
        <v>0.01</v>
      </c>
    </row>
    <row r="9" spans="1:3">
      <c r="A9" s="4" t="s">
        <v>74</v>
      </c>
      <c r="B9" s="5" t="n">
        <v>40000000</v>
      </c>
      <c r="C9" s="5" t="n">
        <v>40000000</v>
      </c>
    </row>
    <row r="10" spans="1:3">
      <c r="A10" s="4" t="s">
        <v>75</v>
      </c>
      <c r="B10" s="5" t="n">
        <v>11962000</v>
      </c>
      <c r="C10" s="5" t="n">
        <v>12462000</v>
      </c>
    </row>
    <row r="11" spans="1:3">
      <c r="A11" s="4" t="s">
        <v>76</v>
      </c>
      <c r="B11" s="5" t="n">
        <v>11962000</v>
      </c>
      <c r="C11" s="5" t="n">
        <v>124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290</v>
      </c>
      <c r="B1" s="2" t="s">
        <v>291</v>
      </c>
      <c r="C1" s="2" t="s">
        <v>1</v>
      </c>
    </row>
    <row r="2" spans="1:6">
      <c r="B2" s="2" t="s">
        <v>292</v>
      </c>
      <c r="C2" s="2" t="s">
        <v>293</v>
      </c>
      <c r="D2" s="2" t="s">
        <v>294</v>
      </c>
      <c r="E2" s="2" t="s">
        <v>295</v>
      </c>
      <c r="F2" s="2" t="s">
        <v>296</v>
      </c>
    </row>
    <row r="3" spans="1:6">
      <c r="A3" s="3" t="s">
        <v>297</v>
      </c>
    </row>
    <row r="4" spans="1:6">
      <c r="A4" s="4" t="s">
        <v>298</v>
      </c>
      <c r="C4" s="6" t="n">
        <v>8500000</v>
      </c>
      <c r="D4" s="6" t="n">
        <v>8600000</v>
      </c>
      <c r="E4" s="6" t="n">
        <v>10400000</v>
      </c>
    </row>
    <row r="5" spans="1:6">
      <c r="A5" s="4" t="s">
        <v>299</v>
      </c>
      <c r="C5" s="5" t="n">
        <v>-42000</v>
      </c>
      <c r="D5" s="5" t="n">
        <v>354000</v>
      </c>
      <c r="E5" s="5" t="n">
        <v>315000</v>
      </c>
    </row>
    <row r="6" spans="1:6">
      <c r="A6" s="4" t="s">
        <v>300</v>
      </c>
      <c r="C6" s="5" t="n">
        <v>0</v>
      </c>
      <c r="D6" s="5" t="n">
        <v>0</v>
      </c>
      <c r="E6" s="5" t="n">
        <v>0</v>
      </c>
    </row>
    <row r="7" spans="1:6">
      <c r="A7" s="4" t="s">
        <v>301</v>
      </c>
      <c r="C7" s="5" t="n">
        <v>-17129000</v>
      </c>
      <c r="D7" s="5" t="n">
        <v>-19105000</v>
      </c>
    </row>
    <row r="8" spans="1:6">
      <c r="A8" s="4" t="s">
        <v>302</v>
      </c>
      <c r="C8" s="5" t="n">
        <v>-1645000</v>
      </c>
      <c r="D8" s="5" t="n">
        <v>-1516000</v>
      </c>
    </row>
    <row r="9" spans="1:6">
      <c r="A9" s="4" t="s">
        <v>303</v>
      </c>
      <c r="F9" s="6" t="n">
        <v>1314000</v>
      </c>
    </row>
    <row r="10" spans="1:6">
      <c r="A10" s="4" t="s">
        <v>51</v>
      </c>
      <c r="C10" s="5" t="n">
        <v>1300000</v>
      </c>
      <c r="F10" s="5" t="n">
        <v>825000</v>
      </c>
    </row>
    <row r="11" spans="1:6">
      <c r="A11" s="4" t="s">
        <v>304</v>
      </c>
      <c r="C11" s="6" t="n">
        <v>693000</v>
      </c>
    </row>
    <row r="12" spans="1:6">
      <c r="A12" s="4" t="s">
        <v>305</v>
      </c>
    </row>
    <row r="13" spans="1:6">
      <c r="A13" s="3" t="s">
        <v>297</v>
      </c>
    </row>
    <row r="14" spans="1:6">
      <c r="A14" s="4" t="s">
        <v>306</v>
      </c>
      <c r="C14" s="5" t="n">
        <v>25</v>
      </c>
    </row>
    <row r="15" spans="1:6">
      <c r="A15" s="4" t="s">
        <v>307</v>
      </c>
    </row>
    <row r="16" spans="1:6">
      <c r="A16" s="3" t="s">
        <v>297</v>
      </c>
    </row>
    <row r="17" spans="1:6">
      <c r="A17" s="4" t="s">
        <v>308</v>
      </c>
      <c r="C17" s="4" t="s">
        <v>309</v>
      </c>
    </row>
    <row r="18" spans="1:6">
      <c r="A18" s="4" t="s">
        <v>310</v>
      </c>
    </row>
    <row r="19" spans="1:6">
      <c r="A19" s="3" t="s">
        <v>297</v>
      </c>
    </row>
    <row r="20" spans="1:6">
      <c r="A20" s="4" t="s">
        <v>308</v>
      </c>
      <c r="C20" s="4" t="s">
        <v>311</v>
      </c>
    </row>
    <row r="21" spans="1:6">
      <c r="A21" s="4" t="s">
        <v>312</v>
      </c>
    </row>
    <row r="22" spans="1:6">
      <c r="A22" s="3" t="s">
        <v>297</v>
      </c>
    </row>
    <row r="23" spans="1:6">
      <c r="A23" s="4" t="s">
        <v>308</v>
      </c>
      <c r="C23" s="4" t="s">
        <v>309</v>
      </c>
    </row>
    <row r="24" spans="1:6">
      <c r="A24" s="4" t="s">
        <v>313</v>
      </c>
    </row>
    <row r="25" spans="1:6">
      <c r="A25" s="3" t="s">
        <v>297</v>
      </c>
    </row>
    <row r="26" spans="1:6">
      <c r="A26" s="4" t="s">
        <v>308</v>
      </c>
      <c r="C26" s="4" t="s">
        <v>311</v>
      </c>
    </row>
    <row r="27" spans="1:6">
      <c r="A27" s="4" t="s">
        <v>314</v>
      </c>
    </row>
    <row r="28" spans="1:6">
      <c r="A28" s="3" t="s">
        <v>297</v>
      </c>
    </row>
    <row r="29" spans="1:6">
      <c r="A29" s="4" t="s">
        <v>308</v>
      </c>
      <c r="C29" s="4" t="s">
        <v>309</v>
      </c>
    </row>
    <row r="30" spans="1:6">
      <c r="A30" s="4" t="s">
        <v>315</v>
      </c>
    </row>
    <row r="31" spans="1:6">
      <c r="A31" s="3" t="s">
        <v>297</v>
      </c>
    </row>
    <row r="32" spans="1:6">
      <c r="A32" s="4" t="s">
        <v>308</v>
      </c>
      <c r="C32" s="4" t="s">
        <v>311</v>
      </c>
    </row>
    <row r="33" spans="1:6">
      <c r="A33" s="4" t="s">
        <v>316</v>
      </c>
    </row>
    <row r="34" spans="1:6">
      <c r="A34" s="3" t="s">
        <v>297</v>
      </c>
    </row>
    <row r="35" spans="1:6">
      <c r="A35" s="4" t="s">
        <v>317</v>
      </c>
      <c r="C35" s="4" t="s">
        <v>318</v>
      </c>
    </row>
    <row r="36" spans="1:6">
      <c r="A36" s="4" t="s">
        <v>319</v>
      </c>
    </row>
    <row r="37" spans="1:6">
      <c r="A37" s="3" t="s">
        <v>297</v>
      </c>
    </row>
    <row r="38" spans="1:6">
      <c r="A38" s="4" t="s">
        <v>299</v>
      </c>
      <c r="C38" s="6" t="n">
        <v>135000</v>
      </c>
      <c r="D38" s="6" t="n">
        <v>158000</v>
      </c>
      <c r="E38" s="6" t="n">
        <v>-211000</v>
      </c>
    </row>
    <row r="39" spans="1:6">
      <c r="A39" s="4" t="s">
        <v>320</v>
      </c>
    </row>
    <row r="40" spans="1:6">
      <c r="A40" s="3" t="s">
        <v>297</v>
      </c>
    </row>
    <row r="41" spans="1:6">
      <c r="A41" s="4" t="s">
        <v>321</v>
      </c>
      <c r="B41" s="6" t="n">
        <v>3000000</v>
      </c>
    </row>
    <row r="42" spans="1:6">
      <c r="A42" s="4" t="s">
        <v>322</v>
      </c>
      <c r="B42" s="4" t="s">
        <v>323</v>
      </c>
    </row>
    <row r="43" spans="1:6">
      <c r="A43" s="4" t="s">
        <v>324</v>
      </c>
      <c r="B43" s="6" t="n">
        <v>1000000</v>
      </c>
    </row>
    <row r="44" spans="1:6">
      <c r="A44" s="4" t="s">
        <v>325</v>
      </c>
      <c r="B44" s="5" t="n">
        <v>1500000</v>
      </c>
    </row>
    <row r="45" spans="1:6">
      <c r="A45" s="4" t="s">
        <v>326</v>
      </c>
      <c r="C45" s="5" t="n">
        <v>218000</v>
      </c>
    </row>
    <row r="46" spans="1:6">
      <c r="A46" s="4" t="s">
        <v>327</v>
      </c>
    </row>
    <row r="47" spans="1:6">
      <c r="A47" s="3" t="s">
        <v>297</v>
      </c>
    </row>
    <row r="48" spans="1:6">
      <c r="A48" s="4" t="s">
        <v>328</v>
      </c>
      <c r="C48" s="5" t="n">
        <v>2100000</v>
      </c>
    </row>
    <row r="49" spans="1:6">
      <c r="A49" s="4" t="s">
        <v>329</v>
      </c>
      <c r="C49" s="6" t="n">
        <v>319000</v>
      </c>
    </row>
    <row r="50" spans="1:6">
      <c r="A50" s="4" t="s">
        <v>330</v>
      </c>
    </row>
    <row r="51" spans="1:6">
      <c r="A51" s="3" t="s">
        <v>297</v>
      </c>
    </row>
    <row r="52" spans="1:6">
      <c r="A52" s="4" t="s">
        <v>331</v>
      </c>
      <c r="B52" s="6" t="n">
        <v>485000</v>
      </c>
    </row>
    <row r="53" spans="1:6">
      <c r="A53" s="4" t="s">
        <v>332</v>
      </c>
      <c r="B53" s="4" t="s">
        <v>309</v>
      </c>
    </row>
    <row r="54" spans="1:6">
      <c r="A54" s="4" t="s">
        <v>333</v>
      </c>
    </row>
    <row r="55" spans="1:6">
      <c r="A55" s="3" t="s">
        <v>297</v>
      </c>
    </row>
    <row r="56" spans="1:6">
      <c r="A56" s="4" t="s">
        <v>301</v>
      </c>
      <c r="F56" s="5" t="n">
        <v>1600000</v>
      </c>
    </row>
    <row r="57" spans="1:6">
      <c r="A57" s="4" t="s">
        <v>302</v>
      </c>
      <c r="F57" s="5" t="n">
        <v>270000</v>
      </c>
    </row>
    <row r="58" spans="1:6">
      <c r="A58" s="4" t="s">
        <v>118</v>
      </c>
    </row>
    <row r="59" spans="1:6">
      <c r="A59" s="3" t="s">
        <v>297</v>
      </c>
    </row>
    <row r="60" spans="1:6">
      <c r="A60" s="4" t="s">
        <v>303</v>
      </c>
      <c r="F60" s="5" t="n">
        <v>1314000</v>
      </c>
    </row>
    <row r="61" spans="1:6">
      <c r="A61" s="4" t="s">
        <v>334</v>
      </c>
    </row>
    <row r="62" spans="1:6">
      <c r="A62" s="3" t="s">
        <v>297</v>
      </c>
    </row>
    <row r="63" spans="1:6">
      <c r="A63" s="4" t="s">
        <v>303</v>
      </c>
      <c r="F63" s="6" t="n">
        <v>13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4</v>
      </c>
      <c r="D1" s="2" t="s">
        <v>84</v>
      </c>
      <c r="E1" s="2" t="s">
        <v>336</v>
      </c>
    </row>
    <row r="2" spans="1:5">
      <c r="A2" s="3" t="s">
        <v>165</v>
      </c>
    </row>
    <row r="3" spans="1:5">
      <c r="A3" s="4" t="s">
        <v>36</v>
      </c>
      <c r="B3" s="6" t="n">
        <v>18017</v>
      </c>
      <c r="C3" s="6" t="n">
        <v>22553</v>
      </c>
    </row>
    <row r="4" spans="1:5">
      <c r="A4" s="4" t="s">
        <v>44</v>
      </c>
      <c r="B4" s="5" t="n">
        <v>1444</v>
      </c>
      <c r="C4" s="5" t="n">
        <v>1448</v>
      </c>
    </row>
    <row r="5" spans="1:5">
      <c r="A5" s="4" t="s">
        <v>337</v>
      </c>
      <c r="B5" s="6" t="n">
        <v>19461</v>
      </c>
      <c r="C5" s="6" t="n">
        <v>24001</v>
      </c>
      <c r="D5" s="6" t="n">
        <v>28236</v>
      </c>
      <c r="E5" s="6" t="n">
        <v>365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8</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339</v>
      </c>
    </row>
    <row r="4" spans="1:12">
      <c r="A4" s="4" t="s">
        <v>94</v>
      </c>
      <c r="B4" s="6" t="n">
        <v>1564</v>
      </c>
      <c r="C4" s="6" t="n">
        <v>118</v>
      </c>
      <c r="D4" s="6" t="n">
        <v>477</v>
      </c>
      <c r="E4" s="6" t="n">
        <v>2502</v>
      </c>
      <c r="F4" s="6" t="n">
        <v>675</v>
      </c>
      <c r="G4" s="6" t="n">
        <v>-576</v>
      </c>
      <c r="H4" s="6" t="n">
        <v>633</v>
      </c>
      <c r="I4" s="6" t="n">
        <v>860</v>
      </c>
      <c r="J4" s="6" t="n">
        <v>4661</v>
      </c>
      <c r="K4" s="6" t="n">
        <v>1592</v>
      </c>
      <c r="L4" s="6" t="n">
        <v>6007</v>
      </c>
    </row>
    <row r="5" spans="1:12">
      <c r="A5" s="4" t="s">
        <v>98</v>
      </c>
      <c r="B5" s="5" t="n">
        <v>0</v>
      </c>
      <c r="C5" s="5" t="n">
        <v>0</v>
      </c>
      <c r="D5" s="5" t="n">
        <v>0</v>
      </c>
      <c r="E5" s="5" t="n">
        <v>0</v>
      </c>
      <c r="F5" s="5" t="n">
        <v>0</v>
      </c>
      <c r="G5" s="5" t="n">
        <v>0</v>
      </c>
      <c r="H5" s="5" t="n">
        <v>54</v>
      </c>
      <c r="I5" s="5" t="n">
        <v>1884</v>
      </c>
      <c r="J5" s="5" t="n">
        <v>0</v>
      </c>
      <c r="K5" s="5" t="n">
        <v>1938</v>
      </c>
      <c r="L5" s="5" t="n">
        <v>624</v>
      </c>
    </row>
    <row r="6" spans="1:12">
      <c r="A6" s="4" t="s">
        <v>99</v>
      </c>
      <c r="B6" s="6" t="n">
        <v>1564</v>
      </c>
      <c r="C6" s="6" t="n">
        <v>118</v>
      </c>
      <c r="D6" s="6" t="n">
        <v>477</v>
      </c>
      <c r="E6" s="6" t="n">
        <v>2502</v>
      </c>
      <c r="F6" s="6" t="n">
        <v>675</v>
      </c>
      <c r="G6" s="6" t="n">
        <v>-576</v>
      </c>
      <c r="H6" s="6" t="n">
        <v>687</v>
      </c>
      <c r="I6" s="6" t="n">
        <v>2744</v>
      </c>
      <c r="J6" s="6" t="n">
        <v>4661</v>
      </c>
      <c r="K6" s="6" t="n">
        <v>3530</v>
      </c>
      <c r="L6" s="6" t="n">
        <v>6631</v>
      </c>
    </row>
    <row r="7" spans="1:12">
      <c r="A7" s="3" t="s">
        <v>340</v>
      </c>
    </row>
    <row r="8" spans="1:12">
      <c r="A8" s="4" t="s">
        <v>341</v>
      </c>
      <c r="J8" s="5" t="n">
        <v>12323000</v>
      </c>
      <c r="K8" s="5" t="n">
        <v>12882000</v>
      </c>
      <c r="L8" s="5" t="n">
        <v>13997000</v>
      </c>
    </row>
    <row r="9" spans="1:12">
      <c r="A9" s="4" t="s">
        <v>342</v>
      </c>
      <c r="J9" s="5" t="n">
        <v>187000</v>
      </c>
      <c r="K9" s="5" t="n">
        <v>12000</v>
      </c>
      <c r="L9" s="5" t="n">
        <v>0</v>
      </c>
    </row>
    <row r="10" spans="1:12">
      <c r="A10" s="4" t="s">
        <v>343</v>
      </c>
      <c r="J10" s="5" t="n">
        <v>12510000</v>
      </c>
      <c r="K10" s="5" t="n">
        <v>12894000</v>
      </c>
      <c r="L10" s="5" t="n">
        <v>13997000</v>
      </c>
    </row>
    <row r="11" spans="1:12">
      <c r="A11" s="3" t="s">
        <v>100</v>
      </c>
    </row>
    <row r="12" spans="1:12">
      <c r="A12" s="4" t="s">
        <v>101</v>
      </c>
      <c r="B12" s="7" t="n">
        <v>0.13</v>
      </c>
      <c r="C12" s="7" t="n">
        <v>0.01</v>
      </c>
      <c r="D12" s="7" t="n">
        <v>0.04</v>
      </c>
      <c r="E12" s="7" t="n">
        <v>0.2</v>
      </c>
      <c r="F12" s="7" t="n">
        <v>0.05</v>
      </c>
      <c r="G12" s="7" t="n">
        <v>-0.05</v>
      </c>
      <c r="H12" s="7" t="n">
        <v>0.05</v>
      </c>
      <c r="I12" s="7" t="n">
        <v>0.07000000000000001</v>
      </c>
      <c r="J12" s="7" t="n">
        <v>0.38</v>
      </c>
      <c r="K12" s="7" t="n">
        <v>0.12</v>
      </c>
      <c r="L12" s="7" t="n">
        <v>0.43</v>
      </c>
    </row>
    <row r="13" spans="1:12">
      <c r="A13" s="4" t="s">
        <v>102</v>
      </c>
      <c r="B13" s="5" t="n">
        <v>0</v>
      </c>
      <c r="C13" s="5" t="n">
        <v>0</v>
      </c>
      <c r="D13" s="5" t="n">
        <v>0</v>
      </c>
      <c r="E13" s="5" t="n">
        <v>0</v>
      </c>
      <c r="F13" s="5" t="n">
        <v>0</v>
      </c>
      <c r="G13" s="5" t="n">
        <v>0</v>
      </c>
      <c r="H13" s="5" t="n">
        <v>0</v>
      </c>
      <c r="I13" s="8" t="n">
        <v>0.14</v>
      </c>
      <c r="J13" s="5" t="n">
        <v>0</v>
      </c>
      <c r="K13" s="8" t="n">
        <v>0.15</v>
      </c>
      <c r="L13" s="8" t="n">
        <v>0.04</v>
      </c>
    </row>
    <row r="14" spans="1:12">
      <c r="A14" s="4" t="s">
        <v>103</v>
      </c>
      <c r="B14" s="8" t="n">
        <v>0.13</v>
      </c>
      <c r="C14" s="8" t="n">
        <v>0.01</v>
      </c>
      <c r="D14" s="8" t="n">
        <v>0.04</v>
      </c>
      <c r="E14" s="8" t="n">
        <v>0.2</v>
      </c>
      <c r="F14" s="8" t="n">
        <v>0.05</v>
      </c>
      <c r="G14" s="8" t="n">
        <v>-0.05</v>
      </c>
      <c r="H14" s="8" t="n">
        <v>0.05</v>
      </c>
      <c r="I14" s="8" t="n">
        <v>0.21</v>
      </c>
      <c r="J14" s="8" t="n">
        <v>0.38</v>
      </c>
      <c r="K14" s="8" t="n">
        <v>0.27</v>
      </c>
      <c r="L14" s="8" t="n">
        <v>0.47</v>
      </c>
    </row>
    <row r="15" spans="1:12">
      <c r="A15" s="3" t="s">
        <v>104</v>
      </c>
    </row>
    <row r="16" spans="1:12">
      <c r="A16" s="4" t="s">
        <v>101</v>
      </c>
      <c r="B16" s="8" t="n">
        <v>0.13</v>
      </c>
      <c r="C16" s="8" t="n">
        <v>0.01</v>
      </c>
      <c r="D16" s="8" t="n">
        <v>0.04</v>
      </c>
      <c r="E16" s="8" t="n">
        <v>0.2</v>
      </c>
      <c r="F16" s="8" t="n">
        <v>0.05</v>
      </c>
      <c r="G16" s="8" t="n">
        <v>-0.05</v>
      </c>
      <c r="H16" s="8" t="n">
        <v>0.05</v>
      </c>
      <c r="I16" s="8" t="n">
        <v>0.07000000000000001</v>
      </c>
      <c r="J16" s="8" t="n">
        <v>0.37</v>
      </c>
      <c r="K16" s="8" t="n">
        <v>0.12</v>
      </c>
      <c r="L16" s="8" t="n">
        <v>0.43</v>
      </c>
    </row>
    <row r="17" spans="1:12">
      <c r="A17" s="4" t="s">
        <v>102</v>
      </c>
      <c r="B17" s="5" t="n">
        <v>0</v>
      </c>
      <c r="C17" s="5" t="n">
        <v>0</v>
      </c>
      <c r="D17" s="5" t="n">
        <v>0</v>
      </c>
      <c r="E17" s="5" t="n">
        <v>0</v>
      </c>
      <c r="F17" s="5" t="n">
        <v>0</v>
      </c>
      <c r="G17" s="5" t="n">
        <v>0</v>
      </c>
      <c r="H17" s="5" t="n">
        <v>0</v>
      </c>
      <c r="I17" s="8" t="n">
        <v>0.14</v>
      </c>
      <c r="J17" s="5" t="n">
        <v>0</v>
      </c>
      <c r="K17" s="8" t="n">
        <v>0.15</v>
      </c>
      <c r="L17" s="8" t="n">
        <v>0.04</v>
      </c>
    </row>
    <row r="18" spans="1:12">
      <c r="A18" s="4" t="s">
        <v>105</v>
      </c>
      <c r="B18" s="7" t="n">
        <v>0.13</v>
      </c>
      <c r="C18" s="7" t="n">
        <v>0.01</v>
      </c>
      <c r="D18" s="7" t="n">
        <v>0.04</v>
      </c>
      <c r="E18" s="7" t="n">
        <v>0.2</v>
      </c>
      <c r="F18" s="7" t="n">
        <v>0.05</v>
      </c>
      <c r="G18" s="7" t="n">
        <v>-0.05</v>
      </c>
      <c r="H18" s="7" t="n">
        <v>0.05</v>
      </c>
      <c r="I18" s="7" t="n">
        <v>0.21</v>
      </c>
      <c r="J18" s="7" t="n">
        <v>0.37</v>
      </c>
      <c r="K18" s="7" t="n">
        <v>0.27</v>
      </c>
      <c r="L18" s="7" t="n">
        <v>0.47</v>
      </c>
    </row>
    <row r="19" spans="1:12">
      <c r="A19" s="4" t="s">
        <v>344</v>
      </c>
      <c r="J19" s="5" t="n">
        <v>200000</v>
      </c>
      <c r="K19" s="5" t="n">
        <v>550000</v>
      </c>
      <c r="L19" s="5" t="n">
        <v>600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v>
      </c>
    </row>
    <row r="2" spans="1:3">
      <c r="A2" s="3" t="s">
        <v>346</v>
      </c>
    </row>
    <row r="3" spans="1:3">
      <c r="A3" s="4" t="s">
        <v>347</v>
      </c>
      <c r="B3" s="6" t="n">
        <v>1780</v>
      </c>
      <c r="C3" s="6" t="n">
        <v>1859</v>
      </c>
    </row>
    <row r="4" spans="1:3">
      <c r="A4" s="4" t="s">
        <v>348</v>
      </c>
      <c r="B4" s="5" t="n">
        <v>167</v>
      </c>
      <c r="C4" s="5" t="n">
        <v>282</v>
      </c>
    </row>
    <row r="5" spans="1:3">
      <c r="A5" s="4" t="s">
        <v>349</v>
      </c>
      <c r="B5" s="6" t="n">
        <v>1947</v>
      </c>
      <c r="C5" s="6" t="n">
        <v>2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4</v>
      </c>
      <c r="D2" s="2" t="s">
        <v>84</v>
      </c>
    </row>
    <row r="3" spans="1:4">
      <c r="A3" s="3" t="s">
        <v>351</v>
      </c>
    </row>
    <row r="4" spans="1:4">
      <c r="A4" s="4" t="s">
        <v>352</v>
      </c>
      <c r="B4" s="6" t="n">
        <v>21690</v>
      </c>
      <c r="C4" s="6" t="n">
        <v>22351</v>
      </c>
    </row>
    <row r="5" spans="1:4">
      <c r="A5" s="4" t="s">
        <v>353</v>
      </c>
      <c r="B5" s="5" t="n">
        <v>-17900</v>
      </c>
      <c r="C5" s="5" t="n">
        <v>-17430</v>
      </c>
    </row>
    <row r="6" spans="1:4">
      <c r="A6" s="4" t="s">
        <v>354</v>
      </c>
      <c r="B6" s="5" t="n">
        <v>3790</v>
      </c>
      <c r="C6" s="5" t="n">
        <v>4921</v>
      </c>
    </row>
    <row r="7" spans="1:4">
      <c r="A7" s="4" t="s">
        <v>355</v>
      </c>
      <c r="B7" s="5" t="n">
        <v>1600</v>
      </c>
      <c r="C7" s="5" t="n">
        <v>1800</v>
      </c>
      <c r="D7" s="6" t="n">
        <v>2100</v>
      </c>
    </row>
    <row r="8" spans="1:4">
      <c r="A8" s="4" t="s">
        <v>356</v>
      </c>
      <c r="B8" s="5" t="n">
        <v>247</v>
      </c>
      <c r="C8" s="5" t="n">
        <v>321</v>
      </c>
      <c r="D8" s="6" t="n">
        <v>460</v>
      </c>
    </row>
    <row r="9" spans="1:4">
      <c r="A9" s="4" t="s">
        <v>357</v>
      </c>
    </row>
    <row r="10" spans="1:4">
      <c r="A10" s="3" t="s">
        <v>351</v>
      </c>
    </row>
    <row r="11" spans="1:4">
      <c r="A11" s="4" t="s">
        <v>352</v>
      </c>
      <c r="B11" s="5" t="n">
        <v>3353</v>
      </c>
      <c r="C11" s="5" t="n">
        <v>3337</v>
      </c>
    </row>
    <row r="12" spans="1:4">
      <c r="A12" s="4" t="s">
        <v>358</v>
      </c>
    </row>
    <row r="13" spans="1:4">
      <c r="A13" s="3" t="s">
        <v>351</v>
      </c>
    </row>
    <row r="14" spans="1:4">
      <c r="A14" s="4" t="s">
        <v>352</v>
      </c>
      <c r="B14" s="5" t="n">
        <v>7814</v>
      </c>
      <c r="C14" s="5" t="n">
        <v>8002</v>
      </c>
    </row>
    <row r="15" spans="1:4">
      <c r="A15" s="4" t="s">
        <v>359</v>
      </c>
    </row>
    <row r="16" spans="1:4">
      <c r="A16" s="3" t="s">
        <v>351</v>
      </c>
    </row>
    <row r="17" spans="1:4">
      <c r="A17" s="4" t="s">
        <v>352</v>
      </c>
      <c r="B17" s="5" t="n">
        <v>4383</v>
      </c>
      <c r="C17" s="5" t="n">
        <v>4383</v>
      </c>
    </row>
    <row r="18" spans="1:4">
      <c r="A18" s="4" t="s">
        <v>360</v>
      </c>
    </row>
    <row r="19" spans="1:4">
      <c r="A19" s="3" t="s">
        <v>351</v>
      </c>
    </row>
    <row r="20" spans="1:4">
      <c r="A20" s="4" t="s">
        <v>352</v>
      </c>
      <c r="B20" s="6" t="n">
        <v>6140</v>
      </c>
      <c r="C20" s="6" t="n">
        <v>662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4</v>
      </c>
      <c r="D2" s="2" t="s">
        <v>84</v>
      </c>
    </row>
    <row r="3" spans="1:4">
      <c r="A3" s="4" t="s">
        <v>68</v>
      </c>
    </row>
    <row r="4" spans="1:4">
      <c r="A4" s="3" t="s">
        <v>362</v>
      </c>
    </row>
    <row r="5" spans="1:4">
      <c r="A5" s="4" t="s">
        <v>363</v>
      </c>
      <c r="B5" s="6" t="n">
        <v>315</v>
      </c>
      <c r="C5" s="6" t="n">
        <v>295</v>
      </c>
      <c r="D5" s="6" t="n">
        <v>384</v>
      </c>
    </row>
    <row r="6" spans="1:4">
      <c r="A6" s="4" t="s">
        <v>364</v>
      </c>
      <c r="B6" s="5" t="n">
        <v>482</v>
      </c>
      <c r="C6" s="5" t="n">
        <v>158</v>
      </c>
      <c r="D6" s="5" t="n">
        <v>107</v>
      </c>
    </row>
    <row r="7" spans="1:4">
      <c r="A7" s="4" t="s">
        <v>365</v>
      </c>
      <c r="B7" s="5" t="n">
        <v>-104</v>
      </c>
      <c r="C7" s="5" t="n">
        <v>-125</v>
      </c>
      <c r="D7" s="5" t="n">
        <v>-89</v>
      </c>
    </row>
    <row r="8" spans="1:4">
      <c r="A8" s="4" t="s">
        <v>366</v>
      </c>
      <c r="B8" s="5" t="n">
        <v>-1</v>
      </c>
      <c r="C8" s="5" t="n">
        <v>-13</v>
      </c>
      <c r="D8" s="5" t="n">
        <v>-107</v>
      </c>
    </row>
    <row r="9" spans="1:4">
      <c r="A9" s="4" t="s">
        <v>367</v>
      </c>
      <c r="B9" s="5" t="n">
        <v>692</v>
      </c>
      <c r="C9" s="5" t="n">
        <v>315</v>
      </c>
      <c r="D9" s="5" t="n">
        <v>295</v>
      </c>
    </row>
    <row r="10" spans="1:4">
      <c r="A10" s="4" t="s">
        <v>368</v>
      </c>
    </row>
    <row r="11" spans="1:4">
      <c r="A11" s="3" t="s">
        <v>362</v>
      </c>
    </row>
    <row r="12" spans="1:4">
      <c r="A12" s="4" t="s">
        <v>363</v>
      </c>
      <c r="B12" s="5" t="n">
        <v>530</v>
      </c>
      <c r="C12" s="5" t="n">
        <v>474</v>
      </c>
      <c r="D12" s="5" t="n">
        <v>530</v>
      </c>
    </row>
    <row r="13" spans="1:4">
      <c r="A13" s="4" t="s">
        <v>364</v>
      </c>
      <c r="B13" s="5" t="n">
        <v>688</v>
      </c>
      <c r="C13" s="5" t="n">
        <v>942</v>
      </c>
      <c r="D13" s="5" t="n">
        <v>507</v>
      </c>
    </row>
    <row r="14" spans="1:4">
      <c r="A14" s="4" t="s">
        <v>365</v>
      </c>
      <c r="B14" s="5" t="n">
        <v>0</v>
      </c>
      <c r="C14" s="5" t="n">
        <v>0</v>
      </c>
      <c r="D14" s="5" t="n">
        <v>0</v>
      </c>
    </row>
    <row r="15" spans="1:4">
      <c r="A15" s="4" t="s">
        <v>366</v>
      </c>
      <c r="B15" s="5" t="n">
        <v>-839</v>
      </c>
      <c r="C15" s="5" t="n">
        <v>-886</v>
      </c>
      <c r="D15" s="5" t="n">
        <v>-563</v>
      </c>
    </row>
    <row r="16" spans="1:4">
      <c r="A16" s="4" t="s">
        <v>367</v>
      </c>
      <c r="B16" s="6" t="n">
        <v>379</v>
      </c>
      <c r="C16" s="6" t="n">
        <v>530</v>
      </c>
      <c r="D16" s="6" t="n">
        <v>4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4</v>
      </c>
    </row>
    <row r="2" spans="1:3">
      <c r="A2" s="3" t="s">
        <v>171</v>
      </c>
    </row>
    <row r="3" spans="1:3">
      <c r="A3" s="4" t="s">
        <v>370</v>
      </c>
      <c r="B3" s="6" t="n">
        <v>11800</v>
      </c>
      <c r="C3" s="6" t="n">
        <v>14600</v>
      </c>
    </row>
    <row r="4" spans="1:3">
      <c r="A4" s="3" t="s">
        <v>371</v>
      </c>
    </row>
    <row r="5" spans="1:3">
      <c r="A5" s="4" t="s">
        <v>372</v>
      </c>
      <c r="B5" s="5" t="n">
        <v>1875</v>
      </c>
      <c r="C5" s="5" t="n">
        <v>1727</v>
      </c>
    </row>
    <row r="6" spans="1:3">
      <c r="A6" s="4" t="s">
        <v>373</v>
      </c>
      <c r="B6" s="5" t="n">
        <v>2813</v>
      </c>
      <c r="C6" s="5" t="n">
        <v>3540</v>
      </c>
    </row>
    <row r="7" spans="1:3">
      <c r="A7" s="4" t="s">
        <v>368</v>
      </c>
      <c r="B7" s="5" t="n">
        <v>382</v>
      </c>
      <c r="C7" s="5" t="n">
        <v>539</v>
      </c>
    </row>
    <row r="8" spans="1:3">
      <c r="A8" s="4" t="s">
        <v>374</v>
      </c>
      <c r="B8" s="5" t="n">
        <v>2266</v>
      </c>
      <c r="C8" s="5" t="n">
        <v>2396</v>
      </c>
    </row>
    <row r="9" spans="1:3">
      <c r="A9" s="4" t="s">
        <v>375</v>
      </c>
      <c r="B9" s="5" t="n">
        <v>517</v>
      </c>
      <c r="C9" s="5" t="n">
        <v>500</v>
      </c>
    </row>
    <row r="10" spans="1:3">
      <c r="A10" s="4" t="s">
        <v>376</v>
      </c>
      <c r="B10" s="6" t="n">
        <v>7853</v>
      </c>
      <c r="C10" s="6" t="n">
        <v>8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r="A1" s="1" t="s">
        <v>377</v>
      </c>
      <c r="B1" s="2" t="s">
        <v>1</v>
      </c>
    </row>
    <row r="2" spans="1:7">
      <c r="B2" s="2" t="s">
        <v>2</v>
      </c>
      <c r="C2" s="2" t="s">
        <v>34</v>
      </c>
      <c r="D2" s="2" t="s">
        <v>84</v>
      </c>
      <c r="E2" s="2" t="s">
        <v>378</v>
      </c>
      <c r="F2" s="2" t="s">
        <v>379</v>
      </c>
      <c r="G2" s="2" t="s">
        <v>380</v>
      </c>
    </row>
    <row r="3" spans="1:7">
      <c r="A3" s="3" t="s">
        <v>381</v>
      </c>
    </row>
    <row r="4" spans="1:7">
      <c r="A4" s="4" t="s">
        <v>382</v>
      </c>
      <c r="B4" s="6" t="n">
        <v>0</v>
      </c>
      <c r="C4" s="6" t="n">
        <v>1000</v>
      </c>
      <c r="D4" s="6" t="n">
        <v>2000</v>
      </c>
    </row>
    <row r="5" spans="1:7">
      <c r="A5" s="4" t="s">
        <v>383</v>
      </c>
      <c r="B5" s="5" t="n">
        <v>5800000</v>
      </c>
      <c r="C5" s="6" t="n">
        <v>5800000</v>
      </c>
      <c r="D5" s="6" t="n">
        <v>5300000</v>
      </c>
    </row>
    <row r="6" spans="1:7">
      <c r="A6" s="4" t="s">
        <v>384</v>
      </c>
      <c r="B6" s="5" t="n">
        <v>123000</v>
      </c>
    </row>
    <row r="7" spans="1:7">
      <c r="A7" s="3" t="s">
        <v>385</v>
      </c>
    </row>
    <row r="8" spans="1:7">
      <c r="A8" s="5" t="n">
        <v>2019</v>
      </c>
      <c r="B8" s="5" t="n">
        <v>5492000</v>
      </c>
    </row>
    <row r="9" spans="1:7">
      <c r="A9" s="5" t="n">
        <v>2020</v>
      </c>
      <c r="B9" s="5" t="n">
        <v>4081000</v>
      </c>
    </row>
    <row r="10" spans="1:7">
      <c r="A10" s="5" t="n">
        <v>2021</v>
      </c>
      <c r="B10" s="5" t="n">
        <v>3195000</v>
      </c>
    </row>
    <row r="11" spans="1:7">
      <c r="A11" s="5" t="n">
        <v>2022</v>
      </c>
      <c r="B11" s="5" t="n">
        <v>2365000</v>
      </c>
    </row>
    <row r="12" spans="1:7">
      <c r="A12" s="5" t="n">
        <v>2023</v>
      </c>
      <c r="B12" s="5" t="n">
        <v>2066000</v>
      </c>
    </row>
    <row r="13" spans="1:7">
      <c r="A13" s="4" t="s">
        <v>386</v>
      </c>
      <c r="B13" s="5" t="n">
        <v>1187000</v>
      </c>
    </row>
    <row r="14" spans="1:7">
      <c r="A14" s="4" t="s">
        <v>114</v>
      </c>
      <c r="B14" s="5" t="n">
        <v>18386000</v>
      </c>
    </row>
    <row r="15" spans="1:7">
      <c r="A15" s="3" t="s">
        <v>387</v>
      </c>
    </row>
    <row r="16" spans="1:7">
      <c r="A16" s="5" t="n">
        <v>2019</v>
      </c>
      <c r="B16" s="5" t="n">
        <v>-339000</v>
      </c>
    </row>
    <row r="17" spans="1:7">
      <c r="A17" s="5" t="n">
        <v>2020</v>
      </c>
      <c r="B17" s="5" t="n">
        <v>-344000</v>
      </c>
    </row>
    <row r="18" spans="1:7">
      <c r="A18" s="5" t="n">
        <v>2021</v>
      </c>
      <c r="B18" s="5" t="n">
        <v>-351000</v>
      </c>
    </row>
    <row r="19" spans="1:7">
      <c r="A19" s="5" t="n">
        <v>2022</v>
      </c>
      <c r="B19" s="5" t="n">
        <v>-357000</v>
      </c>
    </row>
    <row r="20" spans="1:7">
      <c r="A20" s="5" t="n">
        <v>2023</v>
      </c>
      <c r="B20" s="5" t="n">
        <v>-271000</v>
      </c>
    </row>
    <row r="21" spans="1:7">
      <c r="A21" s="4" t="s">
        <v>386</v>
      </c>
      <c r="B21" s="5" t="n">
        <v>0</v>
      </c>
    </row>
    <row r="22" spans="1:7">
      <c r="A22" s="4" t="s">
        <v>114</v>
      </c>
      <c r="B22" s="5" t="n">
        <v>-1662000</v>
      </c>
    </row>
    <row r="23" spans="1:7">
      <c r="A23" s="3" t="s">
        <v>388</v>
      </c>
    </row>
    <row r="24" spans="1:7">
      <c r="A24" s="5" t="n">
        <v>2019</v>
      </c>
      <c r="B24" s="5" t="n">
        <v>5153000</v>
      </c>
    </row>
    <row r="25" spans="1:7">
      <c r="A25" s="5" t="n">
        <v>2020</v>
      </c>
      <c r="B25" s="5" t="n">
        <v>3737000</v>
      </c>
    </row>
    <row r="26" spans="1:7">
      <c r="A26" s="5" t="n">
        <v>2021</v>
      </c>
      <c r="B26" s="5" t="n">
        <v>2844000</v>
      </c>
    </row>
    <row r="27" spans="1:7">
      <c r="A27" s="5" t="n">
        <v>2022</v>
      </c>
      <c r="B27" s="5" t="n">
        <v>2008000</v>
      </c>
    </row>
    <row r="28" spans="1:7">
      <c r="A28" s="5" t="n">
        <v>2023</v>
      </c>
      <c r="B28" s="5" t="n">
        <v>1795000</v>
      </c>
    </row>
    <row r="29" spans="1:7">
      <c r="A29" s="4" t="s">
        <v>386</v>
      </c>
      <c r="B29" s="5" t="n">
        <v>1187000</v>
      </c>
    </row>
    <row r="30" spans="1:7">
      <c r="A30" s="4" t="s">
        <v>114</v>
      </c>
      <c r="B30" s="5" t="n">
        <v>16724000</v>
      </c>
    </row>
    <row r="31" spans="1:7">
      <c r="A31" s="3" t="s">
        <v>389</v>
      </c>
    </row>
    <row r="32" spans="1:7">
      <c r="A32" s="5" t="n">
        <v>2019</v>
      </c>
      <c r="B32" s="5" t="n">
        <v>387000</v>
      </c>
    </row>
    <row r="33" spans="1:7">
      <c r="A33" s="5" t="n">
        <v>2020</v>
      </c>
      <c r="B33" s="5" t="n">
        <v>84000</v>
      </c>
    </row>
    <row r="34" spans="1:7">
      <c r="A34" s="5" t="n">
        <v>2021</v>
      </c>
      <c r="B34" s="5" t="n">
        <v>0</v>
      </c>
    </row>
    <row r="35" spans="1:7">
      <c r="A35" s="5" t="n">
        <v>2022</v>
      </c>
      <c r="B35" s="5" t="n">
        <v>0</v>
      </c>
    </row>
    <row r="36" spans="1:7">
      <c r="A36" s="5" t="n">
        <v>2023</v>
      </c>
      <c r="B36" s="5" t="n">
        <v>0</v>
      </c>
    </row>
    <row r="37" spans="1:7">
      <c r="A37" s="4" t="s">
        <v>386</v>
      </c>
      <c r="B37" s="5" t="n">
        <v>0</v>
      </c>
    </row>
    <row r="38" spans="1:7">
      <c r="A38" s="4" t="s">
        <v>114</v>
      </c>
      <c r="B38" s="5" t="n">
        <v>471000</v>
      </c>
    </row>
    <row r="39" spans="1:7">
      <c r="A39" s="3" t="s">
        <v>390</v>
      </c>
    </row>
    <row r="40" spans="1:7">
      <c r="A40" s="4" t="s">
        <v>391</v>
      </c>
      <c r="B40" s="5" t="n">
        <v>5540000</v>
      </c>
    </row>
    <row r="41" spans="1:7">
      <c r="A41" s="4" t="s">
        <v>392</v>
      </c>
      <c r="B41" s="5" t="n">
        <v>3821000</v>
      </c>
    </row>
    <row r="42" spans="1:7">
      <c r="A42" s="4" t="s">
        <v>393</v>
      </c>
      <c r="B42" s="5" t="n">
        <v>2844000</v>
      </c>
    </row>
    <row r="43" spans="1:7">
      <c r="A43" s="4" t="s">
        <v>394</v>
      </c>
      <c r="B43" s="5" t="n">
        <v>2008000</v>
      </c>
    </row>
    <row r="44" spans="1:7">
      <c r="A44" s="4" t="s">
        <v>395</v>
      </c>
      <c r="B44" s="5" t="n">
        <v>1795000</v>
      </c>
    </row>
    <row r="45" spans="1:7">
      <c r="A45" s="4" t="s">
        <v>396</v>
      </c>
      <c r="B45" s="5" t="n">
        <v>1187000</v>
      </c>
    </row>
    <row r="46" spans="1:7">
      <c r="A46" s="4" t="s">
        <v>390</v>
      </c>
      <c r="B46" s="6" t="n">
        <v>17195000</v>
      </c>
    </row>
    <row r="47" spans="1:7">
      <c r="A47" s="4" t="s">
        <v>397</v>
      </c>
    </row>
    <row r="48" spans="1:7">
      <c r="A48" s="3" t="s">
        <v>381</v>
      </c>
    </row>
    <row r="49" spans="1:7">
      <c r="A49" s="4" t="s">
        <v>398</v>
      </c>
      <c r="G49" s="6" t="n">
        <v>5700000</v>
      </c>
    </row>
    <row r="50" spans="1:7">
      <c r="A50" s="4" t="s">
        <v>399</v>
      </c>
      <c r="G50" s="4" t="s">
        <v>400</v>
      </c>
    </row>
    <row r="51" spans="1:7">
      <c r="A51" s="4" t="s">
        <v>401</v>
      </c>
    </row>
    <row r="52" spans="1:7">
      <c r="A52" s="3" t="s">
        <v>381</v>
      </c>
    </row>
    <row r="53" spans="1:7">
      <c r="A53" s="4" t="s">
        <v>402</v>
      </c>
      <c r="E53" s="4" t="s">
        <v>403</v>
      </c>
      <c r="F53" s="4" t="s">
        <v>403</v>
      </c>
    </row>
    <row r="54" spans="1:7">
      <c r="A54" s="4" t="s">
        <v>404</v>
      </c>
      <c r="F54" s="5" t="n">
        <v>1</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85</v>
      </c>
    </row>
    <row r="4" spans="1:12">
      <c r="A4" s="4" t="s">
        <v>86</v>
      </c>
      <c r="B4" s="6" t="n">
        <v>27062</v>
      </c>
      <c r="C4" s="6" t="n">
        <v>25301</v>
      </c>
      <c r="D4" s="6" t="n">
        <v>28075</v>
      </c>
      <c r="E4" s="6" t="n">
        <v>30884</v>
      </c>
      <c r="F4" s="6" t="n">
        <v>26997</v>
      </c>
      <c r="G4" s="6" t="n">
        <v>24687</v>
      </c>
      <c r="H4" s="6" t="n">
        <v>26411</v>
      </c>
      <c r="I4" s="6" t="n">
        <v>28429</v>
      </c>
      <c r="J4" s="6" t="n">
        <v>111322</v>
      </c>
      <c r="K4" s="6" t="n">
        <v>106524</v>
      </c>
      <c r="L4" s="6" t="n">
        <v>114263</v>
      </c>
    </row>
    <row r="5" spans="1:12">
      <c r="A5" s="4" t="s">
        <v>87</v>
      </c>
      <c r="B5" s="5" t="n">
        <v>2880</v>
      </c>
      <c r="C5" s="5" t="n">
        <v>2987</v>
      </c>
      <c r="D5" s="5" t="n">
        <v>3016</v>
      </c>
      <c r="E5" s="5" t="n">
        <v>3385</v>
      </c>
      <c r="F5" s="5" t="n">
        <v>3462</v>
      </c>
      <c r="G5" s="5" t="n">
        <v>3018</v>
      </c>
      <c r="H5" s="5" t="n">
        <v>3222</v>
      </c>
      <c r="I5" s="5" t="n">
        <v>3207</v>
      </c>
      <c r="J5" s="5" t="n">
        <v>12268</v>
      </c>
      <c r="K5" s="5" t="n">
        <v>12909</v>
      </c>
      <c r="L5" s="5" t="n">
        <v>13855</v>
      </c>
    </row>
    <row r="6" spans="1:12">
      <c r="A6" s="4" t="s">
        <v>88</v>
      </c>
      <c r="B6" s="5" t="n">
        <v>24182</v>
      </c>
      <c r="C6" s="5" t="n">
        <v>22314</v>
      </c>
      <c r="D6" s="5" t="n">
        <v>25059</v>
      </c>
      <c r="E6" s="5" t="n">
        <v>27499</v>
      </c>
      <c r="F6" s="5" t="n">
        <v>23535</v>
      </c>
      <c r="G6" s="5" t="n">
        <v>21669</v>
      </c>
      <c r="H6" s="5" t="n">
        <v>23189</v>
      </c>
      <c r="I6" s="5" t="n">
        <v>25222</v>
      </c>
      <c r="J6" s="5" t="n">
        <v>99054</v>
      </c>
      <c r="K6" s="5" t="n">
        <v>93615</v>
      </c>
      <c r="L6" s="5" t="n">
        <v>100408</v>
      </c>
    </row>
    <row r="7" spans="1:12">
      <c r="A7" s="3" t="s">
        <v>89</v>
      </c>
    </row>
    <row r="8" spans="1:12">
      <c r="A8" s="4" t="s">
        <v>90</v>
      </c>
      <c r="B8" s="5" t="n">
        <v>13974</v>
      </c>
      <c r="C8" s="5" t="n">
        <v>13375</v>
      </c>
      <c r="D8" s="5" t="n">
        <v>15628</v>
      </c>
      <c r="E8" s="5" t="n">
        <v>15542</v>
      </c>
      <c r="F8" s="5" t="n">
        <v>13746</v>
      </c>
      <c r="G8" s="5" t="n">
        <v>13973</v>
      </c>
      <c r="H8" s="5" t="n">
        <v>14213</v>
      </c>
      <c r="I8" s="5" t="n">
        <v>15356</v>
      </c>
      <c r="J8" s="5" t="n">
        <v>58519</v>
      </c>
      <c r="K8" s="5" t="n">
        <v>57288</v>
      </c>
      <c r="L8" s="5" t="n">
        <v>58429</v>
      </c>
    </row>
    <row r="9" spans="1:12">
      <c r="A9" s="4" t="s">
        <v>91</v>
      </c>
      <c r="B9" s="5" t="n">
        <v>1799</v>
      </c>
      <c r="C9" s="5" t="n">
        <v>2297</v>
      </c>
      <c r="D9" s="5" t="n">
        <v>2386</v>
      </c>
      <c r="E9" s="5" t="n">
        <v>2511</v>
      </c>
      <c r="F9" s="5" t="n">
        <v>2208</v>
      </c>
      <c r="G9" s="5" t="n">
        <v>2315</v>
      </c>
      <c r="H9" s="5" t="n">
        <v>2344</v>
      </c>
      <c r="I9" s="5" t="n">
        <v>2357</v>
      </c>
      <c r="J9" s="5" t="n">
        <v>8993</v>
      </c>
      <c r="K9" s="5" t="n">
        <v>9224</v>
      </c>
      <c r="L9" s="5" t="n">
        <v>9096</v>
      </c>
    </row>
    <row r="10" spans="1:12">
      <c r="A10" s="4" t="s">
        <v>92</v>
      </c>
      <c r="B10" s="5" t="n">
        <v>5620</v>
      </c>
      <c r="C10" s="5" t="n">
        <v>5928</v>
      </c>
      <c r="D10" s="5" t="n">
        <v>5967</v>
      </c>
      <c r="E10" s="5" t="n">
        <v>5789</v>
      </c>
      <c r="F10" s="5" t="n">
        <v>6502</v>
      </c>
      <c r="G10" s="5" t="n">
        <v>5363</v>
      </c>
      <c r="H10" s="5" t="n">
        <v>5246</v>
      </c>
      <c r="I10" s="5" t="n">
        <v>5447</v>
      </c>
      <c r="J10" s="5" t="n">
        <v>23304</v>
      </c>
      <c r="K10" s="5" t="n">
        <v>22558</v>
      </c>
      <c r="L10" s="5" t="n">
        <v>22697</v>
      </c>
    </row>
    <row r="11" spans="1:12">
      <c r="A11" s="4" t="s">
        <v>93</v>
      </c>
      <c r="B11" s="5" t="n">
        <v>21393</v>
      </c>
      <c r="C11" s="5" t="n">
        <v>21600</v>
      </c>
      <c r="D11" s="5" t="n">
        <v>23981</v>
      </c>
      <c r="E11" s="5" t="n">
        <v>23842</v>
      </c>
      <c r="F11" s="5" t="n">
        <v>22456</v>
      </c>
      <c r="G11" s="5" t="n">
        <v>21651</v>
      </c>
      <c r="H11" s="5" t="n">
        <v>21803</v>
      </c>
      <c r="I11" s="5" t="n">
        <v>23160</v>
      </c>
      <c r="J11" s="5" t="n">
        <v>90816</v>
      </c>
      <c r="K11" s="5" t="n">
        <v>89070</v>
      </c>
      <c r="L11" s="5" t="n">
        <v>90222</v>
      </c>
    </row>
    <row r="12" spans="1:12">
      <c r="A12" s="4" t="s">
        <v>94</v>
      </c>
      <c r="B12" s="5" t="n">
        <v>2789</v>
      </c>
      <c r="C12" s="5" t="n">
        <v>714</v>
      </c>
      <c r="D12" s="5" t="n">
        <v>1078</v>
      </c>
      <c r="E12" s="5" t="n">
        <v>3657</v>
      </c>
      <c r="F12" s="5" t="n">
        <v>1079</v>
      </c>
      <c r="G12" s="5" t="n">
        <v>18</v>
      </c>
      <c r="H12" s="5" t="n">
        <v>1386</v>
      </c>
      <c r="I12" s="5" t="n">
        <v>2062</v>
      </c>
      <c r="J12" s="5" t="n">
        <v>8238</v>
      </c>
      <c r="K12" s="5" t="n">
        <v>4545</v>
      </c>
      <c r="L12" s="5" t="n">
        <v>10186</v>
      </c>
    </row>
    <row r="13" spans="1:12">
      <c r="A13" s="4" t="s">
        <v>95</v>
      </c>
      <c r="B13" s="5" t="n">
        <v>-52</v>
      </c>
      <c r="C13" s="5" t="n">
        <v>-91</v>
      </c>
      <c r="D13" s="5" t="n">
        <v>30</v>
      </c>
      <c r="E13" s="5" t="n">
        <v>161</v>
      </c>
      <c r="F13" s="5" t="n">
        <v>62</v>
      </c>
      <c r="G13" s="5" t="n">
        <v>86</v>
      </c>
      <c r="H13" s="5" t="n">
        <v>18</v>
      </c>
      <c r="I13" s="5" t="n">
        <v>7</v>
      </c>
      <c r="J13" s="5" t="n">
        <v>48</v>
      </c>
      <c r="K13" s="5" t="n">
        <v>173</v>
      </c>
      <c r="L13" s="5" t="n">
        <v>-187</v>
      </c>
    </row>
    <row r="14" spans="1:12">
      <c r="A14" s="4" t="s">
        <v>96</v>
      </c>
      <c r="B14" s="5" t="n">
        <v>2737</v>
      </c>
      <c r="C14" s="5" t="n">
        <v>623</v>
      </c>
      <c r="D14" s="5" t="n">
        <v>1108</v>
      </c>
      <c r="E14" s="5" t="n">
        <v>3818</v>
      </c>
      <c r="F14" s="5" t="n">
        <v>1141</v>
      </c>
      <c r="G14" s="5" t="n">
        <v>104</v>
      </c>
      <c r="H14" s="5" t="n">
        <v>1404</v>
      </c>
      <c r="I14" s="5" t="n">
        <v>2069</v>
      </c>
      <c r="J14" s="5" t="n">
        <v>8286</v>
      </c>
      <c r="K14" s="5" t="n">
        <v>4718</v>
      </c>
      <c r="L14" s="5" t="n">
        <v>9999</v>
      </c>
    </row>
    <row r="15" spans="1:12">
      <c r="A15" s="4" t="s">
        <v>97</v>
      </c>
      <c r="B15" s="5" t="n">
        <v>1173</v>
      </c>
      <c r="C15" s="5" t="n">
        <v>505</v>
      </c>
      <c r="D15" s="5" t="n">
        <v>631</v>
      </c>
      <c r="E15" s="5" t="n">
        <v>1316</v>
      </c>
      <c r="F15" s="5" t="n">
        <v>466</v>
      </c>
      <c r="G15" s="5" t="n">
        <v>680</v>
      </c>
      <c r="H15" s="5" t="n">
        <v>771</v>
      </c>
      <c r="I15" s="5" t="n">
        <v>1209</v>
      </c>
      <c r="J15" s="5" t="n">
        <v>3625</v>
      </c>
      <c r="K15" s="5" t="n">
        <v>3126</v>
      </c>
      <c r="L15" s="5" t="n">
        <v>3992</v>
      </c>
    </row>
    <row r="16" spans="1:12">
      <c r="A16" s="4" t="s">
        <v>94</v>
      </c>
      <c r="B16" s="5" t="n">
        <v>1564</v>
      </c>
      <c r="C16" s="5" t="n">
        <v>118</v>
      </c>
      <c r="D16" s="5" t="n">
        <v>477</v>
      </c>
      <c r="E16" s="5" t="n">
        <v>2502</v>
      </c>
      <c r="F16" s="5" t="n">
        <v>675</v>
      </c>
      <c r="G16" s="5" t="n">
        <v>-576</v>
      </c>
      <c r="H16" s="5" t="n">
        <v>633</v>
      </c>
      <c r="I16" s="5" t="n">
        <v>860</v>
      </c>
      <c r="J16" s="5" t="n">
        <v>4661</v>
      </c>
      <c r="K16" s="5" t="n">
        <v>1592</v>
      </c>
      <c r="L16" s="5" t="n">
        <v>6007</v>
      </c>
    </row>
    <row r="17" spans="1:12">
      <c r="A17" s="4" t="s">
        <v>98</v>
      </c>
      <c r="B17" s="5" t="n">
        <v>0</v>
      </c>
      <c r="C17" s="5" t="n">
        <v>0</v>
      </c>
      <c r="D17" s="5" t="n">
        <v>0</v>
      </c>
      <c r="E17" s="5" t="n">
        <v>0</v>
      </c>
      <c r="F17" s="5" t="n">
        <v>0</v>
      </c>
      <c r="G17" s="5" t="n">
        <v>0</v>
      </c>
      <c r="H17" s="5" t="n">
        <v>54</v>
      </c>
      <c r="I17" s="5" t="n">
        <v>1884</v>
      </c>
      <c r="J17" s="5" t="n">
        <v>0</v>
      </c>
      <c r="K17" s="5" t="n">
        <v>1938</v>
      </c>
      <c r="L17" s="5" t="n">
        <v>624</v>
      </c>
    </row>
    <row r="18" spans="1:12">
      <c r="A18" s="4" t="s">
        <v>99</v>
      </c>
      <c r="B18" s="6" t="n">
        <v>1564</v>
      </c>
      <c r="C18" s="6" t="n">
        <v>118</v>
      </c>
      <c r="D18" s="6" t="n">
        <v>477</v>
      </c>
      <c r="E18" s="6" t="n">
        <v>2502</v>
      </c>
      <c r="F18" s="6" t="n">
        <v>675</v>
      </c>
      <c r="G18" s="6" t="n">
        <v>-576</v>
      </c>
      <c r="H18" s="6" t="n">
        <v>687</v>
      </c>
      <c r="I18" s="6" t="n">
        <v>2744</v>
      </c>
      <c r="J18" s="6" t="n">
        <v>4661</v>
      </c>
      <c r="K18" s="6" t="n">
        <v>3530</v>
      </c>
      <c r="L18" s="6" t="n">
        <v>6631</v>
      </c>
    </row>
    <row r="19" spans="1:12">
      <c r="A19" s="3" t="s">
        <v>100</v>
      </c>
    </row>
    <row r="20" spans="1:12">
      <c r="A20" s="4" t="s">
        <v>101</v>
      </c>
      <c r="B20" s="7" t="n">
        <v>0.13</v>
      </c>
      <c r="C20" s="7" t="n">
        <v>0.01</v>
      </c>
      <c r="D20" s="7" t="n">
        <v>0.04</v>
      </c>
      <c r="E20" s="7" t="n">
        <v>0.2</v>
      </c>
      <c r="F20" s="7" t="n">
        <v>0.05</v>
      </c>
      <c r="G20" s="7" t="n">
        <v>-0.05</v>
      </c>
      <c r="H20" s="7" t="n">
        <v>0.05</v>
      </c>
      <c r="I20" s="7" t="n">
        <v>0.07000000000000001</v>
      </c>
      <c r="J20" s="7" t="n">
        <v>0.38</v>
      </c>
      <c r="K20" s="7" t="n">
        <v>0.12</v>
      </c>
      <c r="L20" s="7" t="n">
        <v>0.43</v>
      </c>
    </row>
    <row r="21" spans="1:12">
      <c r="A21" s="4" t="s">
        <v>102</v>
      </c>
      <c r="B21" s="5" t="n">
        <v>0</v>
      </c>
      <c r="C21" s="5" t="n">
        <v>0</v>
      </c>
      <c r="D21" s="5" t="n">
        <v>0</v>
      </c>
      <c r="E21" s="5" t="n">
        <v>0</v>
      </c>
      <c r="F21" s="5" t="n">
        <v>0</v>
      </c>
      <c r="G21" s="5" t="n">
        <v>0</v>
      </c>
      <c r="H21" s="5" t="n">
        <v>0</v>
      </c>
      <c r="I21" s="8" t="n">
        <v>0.14</v>
      </c>
      <c r="J21" s="5" t="n">
        <v>0</v>
      </c>
      <c r="K21" s="8" t="n">
        <v>0.15</v>
      </c>
      <c r="L21" s="8" t="n">
        <v>0.04</v>
      </c>
    </row>
    <row r="22" spans="1:12">
      <c r="A22" s="4" t="s">
        <v>103</v>
      </c>
      <c r="B22" s="8" t="n">
        <v>0.13</v>
      </c>
      <c r="C22" s="8" t="n">
        <v>0.01</v>
      </c>
      <c r="D22" s="8" t="n">
        <v>0.04</v>
      </c>
      <c r="E22" s="8" t="n">
        <v>0.2</v>
      </c>
      <c r="F22" s="8" t="n">
        <v>0.05</v>
      </c>
      <c r="G22" s="8" t="n">
        <v>-0.05</v>
      </c>
      <c r="H22" s="8" t="n">
        <v>0.05</v>
      </c>
      <c r="I22" s="8" t="n">
        <v>0.21</v>
      </c>
      <c r="J22" s="8" t="n">
        <v>0.38</v>
      </c>
      <c r="K22" s="8" t="n">
        <v>0.27</v>
      </c>
      <c r="L22" s="8" t="n">
        <v>0.47</v>
      </c>
    </row>
    <row r="23" spans="1:12">
      <c r="A23" s="3" t="s">
        <v>104</v>
      </c>
    </row>
    <row r="24" spans="1:12">
      <c r="A24" s="4" t="s">
        <v>101</v>
      </c>
      <c r="B24" s="8" t="n">
        <v>0.13</v>
      </c>
      <c r="C24" s="8" t="n">
        <v>0.01</v>
      </c>
      <c r="D24" s="8" t="n">
        <v>0.04</v>
      </c>
      <c r="E24" s="8" t="n">
        <v>0.2</v>
      </c>
      <c r="F24" s="8" t="n">
        <v>0.05</v>
      </c>
      <c r="G24" s="8" t="n">
        <v>-0.05</v>
      </c>
      <c r="H24" s="8" t="n">
        <v>0.05</v>
      </c>
      <c r="I24" s="8" t="n">
        <v>0.07000000000000001</v>
      </c>
      <c r="J24" s="8" t="n">
        <v>0.37</v>
      </c>
      <c r="K24" s="8" t="n">
        <v>0.12</v>
      </c>
      <c r="L24" s="8" t="n">
        <v>0.43</v>
      </c>
    </row>
    <row r="25" spans="1:12">
      <c r="A25" s="4" t="s">
        <v>102</v>
      </c>
      <c r="B25" s="5" t="n">
        <v>0</v>
      </c>
      <c r="C25" s="5" t="n">
        <v>0</v>
      </c>
      <c r="D25" s="5" t="n">
        <v>0</v>
      </c>
      <c r="E25" s="5" t="n">
        <v>0</v>
      </c>
      <c r="F25" s="5" t="n">
        <v>0</v>
      </c>
      <c r="G25" s="5" t="n">
        <v>0</v>
      </c>
      <c r="H25" s="5" t="n">
        <v>0</v>
      </c>
      <c r="I25" s="8" t="n">
        <v>0.14</v>
      </c>
      <c r="J25" s="5" t="n">
        <v>0</v>
      </c>
      <c r="K25" s="8" t="n">
        <v>0.15</v>
      </c>
      <c r="L25" s="8" t="n">
        <v>0.04</v>
      </c>
    </row>
    <row r="26" spans="1:12">
      <c r="A26" s="4" t="s">
        <v>105</v>
      </c>
      <c r="B26" s="7" t="n">
        <v>0.13</v>
      </c>
      <c r="C26" s="7" t="n">
        <v>0.01</v>
      </c>
      <c r="D26" s="7" t="n">
        <v>0.04</v>
      </c>
      <c r="E26" s="7" t="n">
        <v>0.2</v>
      </c>
      <c r="F26" s="7" t="n">
        <v>0.05</v>
      </c>
      <c r="G26" s="7" t="n">
        <v>-0.05</v>
      </c>
      <c r="H26" s="7" t="n">
        <v>0.05</v>
      </c>
      <c r="I26" s="7" t="n">
        <v>0.21</v>
      </c>
      <c r="J26" s="7" t="n">
        <v>0.37</v>
      </c>
      <c r="K26" s="7" t="n">
        <v>0.27</v>
      </c>
      <c r="L26" s="7" t="n">
        <v>0.47</v>
      </c>
    </row>
    <row r="27" spans="1:12">
      <c r="A27" s="4" t="s">
        <v>106</v>
      </c>
      <c r="J27" s="5" t="n">
        <v>12323</v>
      </c>
      <c r="K27" s="5" t="n">
        <v>12882</v>
      </c>
      <c r="L27" s="5" t="n">
        <v>13997</v>
      </c>
    </row>
    <row r="28" spans="1:12">
      <c r="A28" s="4" t="s">
        <v>107</v>
      </c>
      <c r="J28" s="5" t="n">
        <v>12510</v>
      </c>
      <c r="K28" s="5" t="n">
        <v>12894</v>
      </c>
      <c r="L28" s="5" t="n">
        <v>1399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4</v>
      </c>
      <c r="D2" s="2" t="s">
        <v>84</v>
      </c>
      <c r="E2" s="2" t="s">
        <v>336</v>
      </c>
    </row>
    <row r="3" spans="1:5">
      <c r="A3" s="3" t="s">
        <v>406</v>
      </c>
    </row>
    <row r="4" spans="1:5">
      <c r="A4" s="4" t="s">
        <v>407</v>
      </c>
      <c r="C4" s="6" t="n">
        <v>508000</v>
      </c>
    </row>
    <row r="5" spans="1:5">
      <c r="A5" s="4" t="s">
        <v>408</v>
      </c>
      <c r="C5" s="5" t="n">
        <v>0</v>
      </c>
    </row>
    <row r="6" spans="1:5">
      <c r="A6" s="4" t="s">
        <v>409</v>
      </c>
      <c r="C6" s="5" t="n">
        <v>173000</v>
      </c>
    </row>
    <row r="7" spans="1:5">
      <c r="A7" s="4" t="s">
        <v>410</v>
      </c>
      <c r="C7" s="5" t="n">
        <v>681000</v>
      </c>
    </row>
    <row r="8" spans="1:5">
      <c r="A8" s="4" t="s">
        <v>411</v>
      </c>
      <c r="B8" s="6" t="n">
        <v>508000</v>
      </c>
    </row>
    <row r="9" spans="1:5">
      <c r="A9" s="4" t="s">
        <v>412</v>
      </c>
      <c r="B9" s="5" t="n">
        <v>498000</v>
      </c>
    </row>
    <row r="10" spans="1:5">
      <c r="A10" s="4" t="s">
        <v>413</v>
      </c>
      <c r="B10" s="5" t="n">
        <v>239000</v>
      </c>
      <c r="C10" s="6" t="n">
        <v>725000</v>
      </c>
      <c r="D10" s="6" t="n">
        <v>2357000</v>
      </c>
      <c r="E10" s="6" t="n">
        <v>2670000</v>
      </c>
    </row>
    <row r="11" spans="1:5">
      <c r="A11" s="4" t="s">
        <v>414</v>
      </c>
      <c r="B11" s="5" t="n">
        <v>213000</v>
      </c>
    </row>
    <row r="12" spans="1:5">
      <c r="A12" s="4" t="s">
        <v>415</v>
      </c>
      <c r="B12" s="5" t="n">
        <v>212000</v>
      </c>
    </row>
    <row r="13" spans="1:5">
      <c r="A13" s="4" t="s">
        <v>416</v>
      </c>
      <c r="B13" s="5" t="n">
        <v>34000</v>
      </c>
    </row>
    <row r="14" spans="1:5">
      <c r="A14" s="4" t="s">
        <v>417</v>
      </c>
    </row>
    <row r="15" spans="1:5">
      <c r="A15" s="3" t="s">
        <v>406</v>
      </c>
    </row>
    <row r="16" spans="1:5">
      <c r="A16" s="4" t="s">
        <v>418</v>
      </c>
      <c r="B16" s="5" t="n">
        <v>9700000</v>
      </c>
    </row>
    <row r="17" spans="1:5">
      <c r="A17" s="4" t="s">
        <v>419</v>
      </c>
      <c r="B17" s="5" t="n">
        <v>40600000</v>
      </c>
    </row>
    <row r="18" spans="1:5">
      <c r="A18" s="4" t="s">
        <v>420</v>
      </c>
      <c r="B18" s="5" t="n">
        <v>474000</v>
      </c>
    </row>
    <row r="19" spans="1:5">
      <c r="A19" s="4" t="s">
        <v>421</v>
      </c>
      <c r="B19" s="5" t="n">
        <v>24000000</v>
      </c>
    </row>
    <row r="20" spans="1:5">
      <c r="A20" s="4" t="s">
        <v>422</v>
      </c>
      <c r="B20" s="6" t="n">
        <v>16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177</v>
      </c>
    </row>
    <row r="4" spans="1:12">
      <c r="A4" s="4" t="s">
        <v>424</v>
      </c>
      <c r="J4" s="6" t="n">
        <v>8677</v>
      </c>
      <c r="K4" s="6" t="n">
        <v>6953</v>
      </c>
      <c r="L4" s="6" t="n">
        <v>7525</v>
      </c>
    </row>
    <row r="5" spans="1:12">
      <c r="A5" s="4" t="s">
        <v>425</v>
      </c>
      <c r="J5" s="5" t="n">
        <v>-391</v>
      </c>
      <c r="K5" s="5" t="n">
        <v>-2235</v>
      </c>
      <c r="L5" s="5" t="n">
        <v>2474</v>
      </c>
    </row>
    <row r="6" spans="1:12">
      <c r="A6" s="4" t="s">
        <v>96</v>
      </c>
      <c r="B6" s="6" t="n">
        <v>2737</v>
      </c>
      <c r="C6" s="6" t="n">
        <v>623</v>
      </c>
      <c r="D6" s="6" t="n">
        <v>1108</v>
      </c>
      <c r="E6" s="6" t="n">
        <v>3818</v>
      </c>
      <c r="F6" s="6" t="n">
        <v>1141</v>
      </c>
      <c r="G6" s="6" t="n">
        <v>104</v>
      </c>
      <c r="H6" s="6" t="n">
        <v>1404</v>
      </c>
      <c r="I6" s="6" t="n">
        <v>2069</v>
      </c>
      <c r="J6" s="6" t="n">
        <v>8286</v>
      </c>
      <c r="K6" s="6" t="n">
        <v>4718</v>
      </c>
      <c r="L6" s="6" t="n">
        <v>999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427</v>
      </c>
    </row>
    <row r="4" spans="1:12">
      <c r="A4" s="4" t="s">
        <v>428</v>
      </c>
      <c r="J4" s="6" t="n">
        <v>1938</v>
      </c>
      <c r="K4" s="6" t="n">
        <v>1988</v>
      </c>
      <c r="L4" s="6" t="n">
        <v>2403</v>
      </c>
    </row>
    <row r="5" spans="1:12">
      <c r="A5" s="4" t="s">
        <v>429</v>
      </c>
      <c r="J5" s="5" t="n">
        <v>650</v>
      </c>
      <c r="K5" s="5" t="n">
        <v>198</v>
      </c>
      <c r="L5" s="5" t="n">
        <v>395</v>
      </c>
    </row>
    <row r="6" spans="1:12">
      <c r="A6" s="4" t="s">
        <v>425</v>
      </c>
      <c r="J6" s="5" t="n">
        <v>1461</v>
      </c>
      <c r="K6" s="5" t="n">
        <v>905</v>
      </c>
      <c r="L6" s="5" t="n">
        <v>1391</v>
      </c>
    </row>
    <row r="7" spans="1:12">
      <c r="A7" s="4" t="s">
        <v>114</v>
      </c>
      <c r="J7" s="5" t="n">
        <v>4049</v>
      </c>
      <c r="K7" s="5" t="n">
        <v>3091</v>
      </c>
      <c r="L7" s="5" t="n">
        <v>4189</v>
      </c>
    </row>
    <row r="8" spans="1:12">
      <c r="A8" s="3" t="s">
        <v>430</v>
      </c>
    </row>
    <row r="9" spans="1:12">
      <c r="A9" s="4" t="s">
        <v>428</v>
      </c>
      <c r="J9" s="5" t="n">
        <v>-260</v>
      </c>
      <c r="K9" s="5" t="n">
        <v>24</v>
      </c>
      <c r="L9" s="5" t="n">
        <v>-123</v>
      </c>
    </row>
    <row r="10" spans="1:12">
      <c r="A10" s="4" t="s">
        <v>429</v>
      </c>
      <c r="J10" s="5" t="n">
        <v>22</v>
      </c>
      <c r="K10" s="5" t="n">
        <v>-64</v>
      </c>
      <c r="L10" s="5" t="n">
        <v>23</v>
      </c>
    </row>
    <row r="11" spans="1:12">
      <c r="A11" s="4" t="s">
        <v>425</v>
      </c>
      <c r="J11" s="5" t="n">
        <v>-186</v>
      </c>
      <c r="K11" s="5" t="n">
        <v>75</v>
      </c>
      <c r="L11" s="5" t="n">
        <v>-97</v>
      </c>
    </row>
    <row r="12" spans="1:12">
      <c r="A12" s="4" t="s">
        <v>114</v>
      </c>
      <c r="J12" s="5" t="n">
        <v>-424</v>
      </c>
      <c r="K12" s="5" t="n">
        <v>35</v>
      </c>
      <c r="L12" s="5" t="n">
        <v>-197</v>
      </c>
    </row>
    <row r="13" spans="1:12">
      <c r="A13" s="3" t="s">
        <v>114</v>
      </c>
    </row>
    <row r="14" spans="1:12">
      <c r="A14" s="4" t="s">
        <v>428</v>
      </c>
      <c r="J14" s="5" t="n">
        <v>1678</v>
      </c>
      <c r="K14" s="5" t="n">
        <v>2012</v>
      </c>
      <c r="L14" s="5" t="n">
        <v>2280</v>
      </c>
    </row>
    <row r="15" spans="1:12">
      <c r="A15" s="4" t="s">
        <v>429</v>
      </c>
      <c r="J15" s="5" t="n">
        <v>672</v>
      </c>
      <c r="K15" s="5" t="n">
        <v>134</v>
      </c>
      <c r="L15" s="5" t="n">
        <v>418</v>
      </c>
    </row>
    <row r="16" spans="1:12">
      <c r="A16" s="4" t="s">
        <v>425</v>
      </c>
      <c r="J16" s="5" t="n">
        <v>1275</v>
      </c>
      <c r="K16" s="5" t="n">
        <v>980</v>
      </c>
      <c r="L16" s="5" t="n">
        <v>1294</v>
      </c>
    </row>
    <row r="17" spans="1:12">
      <c r="A17" s="4" t="s">
        <v>431</v>
      </c>
      <c r="B17" s="6" t="n">
        <v>1173</v>
      </c>
      <c r="C17" s="6" t="n">
        <v>505</v>
      </c>
      <c r="D17" s="6" t="n">
        <v>631</v>
      </c>
      <c r="E17" s="6" t="n">
        <v>1316</v>
      </c>
      <c r="F17" s="6" t="n">
        <v>466</v>
      </c>
      <c r="G17" s="6" t="n">
        <v>680</v>
      </c>
      <c r="H17" s="6" t="n">
        <v>771</v>
      </c>
      <c r="I17" s="6" t="n">
        <v>1209</v>
      </c>
      <c r="J17" s="6" t="n">
        <v>3625</v>
      </c>
      <c r="K17" s="6" t="n">
        <v>3126</v>
      </c>
      <c r="L17" s="6" t="n">
        <v>399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406</v>
      </c>
    </row>
    <row r="4" spans="1:12">
      <c r="A4" s="4" t="s">
        <v>433</v>
      </c>
      <c r="J4" s="6" t="n">
        <v>1738</v>
      </c>
      <c r="K4" s="6" t="n">
        <v>1651</v>
      </c>
      <c r="L4" s="6" t="n">
        <v>3500</v>
      </c>
    </row>
    <row r="5" spans="1:12">
      <c r="A5" s="4" t="s">
        <v>434</v>
      </c>
      <c r="J5" s="5" t="n">
        <v>586</v>
      </c>
      <c r="K5" s="5" t="n">
        <v>113</v>
      </c>
      <c r="L5" s="5" t="n">
        <v>276</v>
      </c>
    </row>
    <row r="6" spans="1:12">
      <c r="A6" s="4" t="s">
        <v>435</v>
      </c>
      <c r="J6" s="5" t="n">
        <v>1565</v>
      </c>
      <c r="K6" s="5" t="n">
        <v>1577</v>
      </c>
      <c r="L6" s="5" t="n">
        <v>895</v>
      </c>
    </row>
    <row r="7" spans="1:12">
      <c r="A7" s="4" t="s">
        <v>436</v>
      </c>
      <c r="J7" s="5" t="n">
        <v>-177</v>
      </c>
      <c r="K7" s="5" t="n">
        <v>-907</v>
      </c>
      <c r="L7" s="5" t="n">
        <v>-132</v>
      </c>
    </row>
    <row r="8" spans="1:12">
      <c r="A8" s="4" t="s">
        <v>437</v>
      </c>
      <c r="J8" s="5" t="n">
        <v>-273</v>
      </c>
      <c r="K8" s="5" t="n">
        <v>72</v>
      </c>
      <c r="L8" s="5" t="n">
        <v>-509</v>
      </c>
    </row>
    <row r="9" spans="1:12">
      <c r="A9" s="4" t="s">
        <v>438</v>
      </c>
      <c r="J9" s="5" t="n">
        <v>186</v>
      </c>
      <c r="K9" s="5" t="n">
        <v>112</v>
      </c>
      <c r="L9" s="5" t="n">
        <v>-38</v>
      </c>
    </row>
    <row r="10" spans="1:12">
      <c r="A10" s="4" t="s">
        <v>431</v>
      </c>
      <c r="B10" s="6" t="n">
        <v>1173</v>
      </c>
      <c r="C10" s="6" t="n">
        <v>505</v>
      </c>
      <c r="D10" s="6" t="n">
        <v>631</v>
      </c>
      <c r="E10" s="6" t="n">
        <v>1316</v>
      </c>
      <c r="F10" s="6" t="n">
        <v>466</v>
      </c>
      <c r="G10" s="6" t="n">
        <v>680</v>
      </c>
      <c r="H10" s="6" t="n">
        <v>771</v>
      </c>
      <c r="I10" s="6" t="n">
        <v>1209</v>
      </c>
      <c r="J10" s="5" t="n">
        <v>3625</v>
      </c>
      <c r="K10" s="5" t="n">
        <v>3126</v>
      </c>
      <c r="L10" s="5" t="n">
        <v>3992</v>
      </c>
    </row>
    <row r="11" spans="1:12">
      <c r="A11" s="4" t="s">
        <v>439</v>
      </c>
    </row>
    <row r="12" spans="1:12">
      <c r="A12" s="3" t="s">
        <v>406</v>
      </c>
    </row>
    <row r="13" spans="1:12">
      <c r="A13" s="4" t="s">
        <v>440</v>
      </c>
      <c r="J13" s="5" t="n">
        <v>0</v>
      </c>
      <c r="K13" s="5" t="n">
        <v>681</v>
      </c>
      <c r="L13" s="5" t="n">
        <v>0</v>
      </c>
    </row>
    <row r="14" spans="1:12">
      <c r="A14" s="4" t="s">
        <v>417</v>
      </c>
    </row>
    <row r="15" spans="1:12">
      <c r="A15" s="3" t="s">
        <v>406</v>
      </c>
    </row>
    <row r="16" spans="1:12">
      <c r="A16" s="4" t="s">
        <v>440</v>
      </c>
      <c r="J16" s="6" t="n">
        <v>0</v>
      </c>
      <c r="K16" s="6" t="n">
        <v>-173</v>
      </c>
      <c r="L16" s="6"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3" t="s">
        <v>442</v>
      </c>
    </row>
    <row r="3" spans="1:3">
      <c r="A3" s="4" t="s">
        <v>443</v>
      </c>
      <c r="B3" s="6" t="n">
        <v>9805</v>
      </c>
      <c r="C3" s="6" t="n">
        <v>9250</v>
      </c>
    </row>
    <row r="4" spans="1:3">
      <c r="A4" s="4" t="s">
        <v>444</v>
      </c>
      <c r="B4" s="5" t="n">
        <v>82</v>
      </c>
      <c r="C4" s="5" t="n">
        <v>65</v>
      </c>
    </row>
    <row r="5" spans="1:3">
      <c r="A5" s="4" t="s">
        <v>445</v>
      </c>
      <c r="B5" s="5" t="n">
        <v>292</v>
      </c>
      <c r="C5" s="5" t="n">
        <v>287</v>
      </c>
    </row>
    <row r="6" spans="1:3">
      <c r="A6" s="4" t="s">
        <v>446</v>
      </c>
      <c r="B6" s="5" t="n">
        <v>910</v>
      </c>
      <c r="C6" s="5" t="n">
        <v>744</v>
      </c>
    </row>
    <row r="7" spans="1:3">
      <c r="A7" s="4" t="s">
        <v>447</v>
      </c>
      <c r="B7" s="5" t="n">
        <v>151</v>
      </c>
      <c r="C7" s="5" t="n">
        <v>191</v>
      </c>
    </row>
    <row r="8" spans="1:3">
      <c r="A8" s="4" t="s">
        <v>51</v>
      </c>
      <c r="B8" s="5" t="n">
        <v>377</v>
      </c>
      <c r="C8" s="5" t="n">
        <v>87</v>
      </c>
    </row>
    <row r="9" spans="1:3">
      <c r="A9" s="4" t="s">
        <v>375</v>
      </c>
      <c r="B9" s="5" t="n">
        <v>0</v>
      </c>
      <c r="C9" s="5" t="n">
        <v>418</v>
      </c>
    </row>
    <row r="10" spans="1:3">
      <c r="A10" s="4" t="s">
        <v>448</v>
      </c>
      <c r="B10" s="5" t="n">
        <v>11617</v>
      </c>
      <c r="C10" s="5" t="n">
        <v>11042</v>
      </c>
    </row>
    <row r="11" spans="1:3">
      <c r="A11" s="4" t="s">
        <v>449</v>
      </c>
      <c r="B11" s="5" t="n">
        <v>-9723</v>
      </c>
      <c r="C11" s="5" t="n">
        <v>-9249</v>
      </c>
    </row>
    <row r="12" spans="1:3">
      <c r="A12" s="4" t="s">
        <v>450</v>
      </c>
      <c r="B12" s="5" t="n">
        <v>1894</v>
      </c>
      <c r="C12" s="5" t="n">
        <v>1793</v>
      </c>
    </row>
    <row r="13" spans="1:3">
      <c r="A13" s="3" t="s">
        <v>451</v>
      </c>
    </row>
    <row r="14" spans="1:3">
      <c r="A14" s="4" t="s">
        <v>375</v>
      </c>
      <c r="B14" s="5" t="n">
        <v>-80</v>
      </c>
      <c r="C14" s="5" t="n">
        <v>0</v>
      </c>
    </row>
    <row r="15" spans="1:3">
      <c r="A15" s="4" t="s">
        <v>452</v>
      </c>
      <c r="B15" s="5" t="n">
        <v>-169</v>
      </c>
      <c r="C15" s="5" t="n">
        <v>-277</v>
      </c>
    </row>
    <row r="16" spans="1:3">
      <c r="A16" s="4" t="s">
        <v>453</v>
      </c>
      <c r="B16" s="5" t="n">
        <v>-249</v>
      </c>
      <c r="C16" s="5" t="n">
        <v>-277</v>
      </c>
    </row>
    <row r="17" spans="1:3">
      <c r="A17" s="4" t="s">
        <v>454</v>
      </c>
      <c r="B17" s="6" t="n">
        <v>1645</v>
      </c>
      <c r="C17" s="6" t="n">
        <v>1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4</v>
      </c>
      <c r="D2" s="2" t="s">
        <v>84</v>
      </c>
    </row>
    <row r="3" spans="1:4">
      <c r="A3" s="3" t="s">
        <v>362</v>
      </c>
    </row>
    <row r="4" spans="1:4">
      <c r="A4" s="4" t="s">
        <v>363</v>
      </c>
      <c r="B4" s="6" t="n">
        <v>9249</v>
      </c>
      <c r="C4" s="6" t="n">
        <v>7168</v>
      </c>
      <c r="D4" s="6" t="n">
        <v>6940</v>
      </c>
    </row>
    <row r="5" spans="1:4">
      <c r="A5" s="4" t="s">
        <v>456</v>
      </c>
      <c r="B5" s="5" t="n">
        <v>1565</v>
      </c>
      <c r="C5" s="5" t="n">
        <v>1577</v>
      </c>
      <c r="D5" s="5" t="n">
        <v>895</v>
      </c>
    </row>
    <row r="6" spans="1:4">
      <c r="A6" s="4" t="s">
        <v>457</v>
      </c>
      <c r="B6" s="5" t="n">
        <v>-1091</v>
      </c>
      <c r="C6" s="5" t="n">
        <v>504</v>
      </c>
      <c r="D6" s="5" t="n">
        <v>-667</v>
      </c>
    </row>
    <row r="7" spans="1:4">
      <c r="A7" s="4" t="s">
        <v>367</v>
      </c>
      <c r="B7" s="6" t="n">
        <v>9723</v>
      </c>
      <c r="C7" s="6" t="n">
        <v>9249</v>
      </c>
      <c r="D7" s="6" t="n">
        <v>71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4</v>
      </c>
      <c r="D2" s="2" t="s">
        <v>84</v>
      </c>
    </row>
    <row r="3" spans="1:4">
      <c r="A3" s="3" t="s">
        <v>459</v>
      </c>
    </row>
    <row r="4" spans="1:4">
      <c r="A4" s="4" t="s">
        <v>460</v>
      </c>
      <c r="B4" s="6" t="n">
        <v>725</v>
      </c>
      <c r="C4" s="6" t="n">
        <v>2357</v>
      </c>
      <c r="D4" s="6" t="n">
        <v>2670</v>
      </c>
    </row>
    <row r="5" spans="1:4">
      <c r="A5" s="4" t="s">
        <v>461</v>
      </c>
      <c r="C5" s="5" t="n">
        <v>21</v>
      </c>
      <c r="D5" s="5" t="n">
        <v>10</v>
      </c>
    </row>
    <row r="6" spans="1:4">
      <c r="A6" s="4" t="s">
        <v>462</v>
      </c>
      <c r="D6" s="5" t="n">
        <v>-323</v>
      </c>
    </row>
    <row r="7" spans="1:4">
      <c r="A7" s="4" t="s">
        <v>463</v>
      </c>
      <c r="C7" s="5" t="n">
        <v>-737</v>
      </c>
    </row>
    <row r="8" spans="1:4">
      <c r="A8" s="4" t="s">
        <v>464</v>
      </c>
      <c r="B8" s="5" t="n">
        <v>15</v>
      </c>
      <c r="C8" s="5" t="n">
        <v>4</v>
      </c>
    </row>
    <row r="9" spans="1:4">
      <c r="A9" s="4" t="s">
        <v>465</v>
      </c>
      <c r="B9" s="5" t="n">
        <v>-501</v>
      </c>
      <c r="C9" s="5" t="n">
        <v>-920</v>
      </c>
    </row>
    <row r="10" spans="1:4">
      <c r="A10" s="4" t="s">
        <v>466</v>
      </c>
      <c r="B10" s="6" t="n">
        <v>239</v>
      </c>
      <c r="C10" s="6" t="n">
        <v>725</v>
      </c>
      <c r="D10" s="6" t="n">
        <v>23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4</v>
      </c>
      <c r="D2" s="2" t="s">
        <v>84</v>
      </c>
    </row>
    <row r="3" spans="1:4">
      <c r="A3" s="3" t="s">
        <v>468</v>
      </c>
    </row>
    <row r="4" spans="1:4">
      <c r="A4" s="4" t="s">
        <v>469</v>
      </c>
      <c r="B4" s="6" t="n">
        <v>13078000</v>
      </c>
      <c r="C4" s="6" t="n">
        <v>18064000</v>
      </c>
      <c r="D4" s="6" t="n">
        <v>21387000</v>
      </c>
    </row>
    <row r="5" spans="1:4">
      <c r="A5" s="4" t="s">
        <v>470</v>
      </c>
      <c r="B5" s="5" t="n">
        <v>14059000</v>
      </c>
      <c r="C5" s="5" t="n">
        <v>13078000</v>
      </c>
      <c r="D5" s="5" t="n">
        <v>18064000</v>
      </c>
    </row>
    <row r="6" spans="1:4">
      <c r="A6" s="4" t="s">
        <v>471</v>
      </c>
      <c r="B6" s="5" t="n">
        <v>0</v>
      </c>
      <c r="C6" s="5" t="n">
        <v>0</v>
      </c>
      <c r="D6" s="5" t="n">
        <v>0</v>
      </c>
    </row>
    <row r="7" spans="1:4">
      <c r="A7" s="4" t="s">
        <v>472</v>
      </c>
    </row>
    <row r="8" spans="1:4">
      <c r="A8" s="3" t="s">
        <v>468</v>
      </c>
    </row>
    <row r="9" spans="1:4">
      <c r="A9" s="4" t="s">
        <v>469</v>
      </c>
      <c r="B9" s="5" t="n">
        <v>-3597000</v>
      </c>
      <c r="C9" s="5" t="n">
        <v>-3787000</v>
      </c>
      <c r="D9" s="5" t="n">
        <v>-3908000</v>
      </c>
    </row>
    <row r="10" spans="1:4">
      <c r="A10" s="4" t="s">
        <v>470</v>
      </c>
      <c r="B10" s="5" t="n">
        <v>-4214000</v>
      </c>
      <c r="C10" s="5" t="n">
        <v>-3597000</v>
      </c>
      <c r="D10" s="5" t="n">
        <v>-3787000</v>
      </c>
    </row>
    <row r="11" spans="1:4">
      <c r="A11" s="4" t="s">
        <v>473</v>
      </c>
    </row>
    <row r="12" spans="1:4">
      <c r="A12" s="3" t="s">
        <v>468</v>
      </c>
    </row>
    <row r="13" spans="1:4">
      <c r="A13" s="4" t="s">
        <v>474</v>
      </c>
      <c r="B13" s="6" t="n">
        <v>-617000</v>
      </c>
      <c r="C13" s="6" t="n">
        <v>190000</v>
      </c>
      <c r="D13" s="6" t="n">
        <v>12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4</v>
      </c>
      <c r="D2" s="2" t="s">
        <v>84</v>
      </c>
    </row>
    <row r="3" spans="1:4">
      <c r="A3" s="3" t="s">
        <v>182</v>
      </c>
    </row>
    <row r="4" spans="1:4">
      <c r="A4" s="4" t="s">
        <v>476</v>
      </c>
      <c r="B4" s="4" t="s">
        <v>477</v>
      </c>
    </row>
    <row r="5" spans="1:4">
      <c r="A5" s="4" t="s">
        <v>478</v>
      </c>
      <c r="B5" s="6" t="n">
        <v>1500</v>
      </c>
    </row>
    <row r="6" spans="1:4">
      <c r="A6" s="4" t="s">
        <v>479</v>
      </c>
      <c r="B6" s="4" t="s">
        <v>480</v>
      </c>
    </row>
    <row r="7" spans="1:4">
      <c r="A7" s="4" t="s">
        <v>481</v>
      </c>
      <c r="B7" s="6" t="n">
        <v>2000000</v>
      </c>
      <c r="C7" s="6" t="n">
        <v>2000000</v>
      </c>
      <c r="D7" s="6" t="n">
        <v>19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9"/>
    <col customWidth="1" max="5" min="5" width="41"/>
    <col customWidth="1" max="6" min="6" width="30"/>
    <col customWidth="1" max="7" min="7" width="30"/>
    <col customWidth="1" max="8" min="8" width="30"/>
    <col customWidth="1" max="9" min="9" width="30"/>
    <col customWidth="1" max="10" min="10" width="37"/>
    <col customWidth="1" max="11" min="11" width="37"/>
    <col customWidth="1" max="12" min="12" width="37"/>
    <col customWidth="1" max="13" min="13" width="20"/>
    <col customWidth="1" max="14" min="14" width="20"/>
  </cols>
  <sheetData>
    <row r="1" spans="1:14">
      <c r="A1" s="1" t="s">
        <v>482</v>
      </c>
      <c r="B1" s="2" t="s">
        <v>483</v>
      </c>
      <c r="C1" s="2" t="s">
        <v>484</v>
      </c>
      <c r="D1" s="2" t="s">
        <v>485</v>
      </c>
      <c r="E1" s="2" t="s">
        <v>486</v>
      </c>
      <c r="F1" s="2" t="s">
        <v>487</v>
      </c>
      <c r="G1" s="2" t="s">
        <v>488</v>
      </c>
      <c r="H1" s="2" t="s">
        <v>489</v>
      </c>
      <c r="I1" s="2" t="s">
        <v>490</v>
      </c>
      <c r="J1" s="2" t="s">
        <v>491</v>
      </c>
      <c r="K1" s="2" t="s">
        <v>492</v>
      </c>
      <c r="L1" s="2" t="s">
        <v>493</v>
      </c>
      <c r="M1" s="2" t="s">
        <v>494</v>
      </c>
      <c r="N1" s="2" t="s">
        <v>495</v>
      </c>
    </row>
    <row r="2" spans="1:14">
      <c r="A2" s="3" t="s">
        <v>496</v>
      </c>
    </row>
    <row r="3" spans="1:14">
      <c r="A3" s="4" t="s">
        <v>497</v>
      </c>
      <c r="J3" s="5" t="n">
        <v>250000</v>
      </c>
      <c r="K3" s="5" t="n">
        <v>400000</v>
      </c>
      <c r="L3" s="5" t="n">
        <v>150000</v>
      </c>
    </row>
    <row r="4" spans="1:14">
      <c r="A4" s="4" t="s">
        <v>498</v>
      </c>
      <c r="J4" s="7" t="n">
        <v>15.47</v>
      </c>
      <c r="K4" s="7" t="n">
        <v>6.95</v>
      </c>
      <c r="L4" s="7" t="n">
        <v>8.550000000000001</v>
      </c>
    </row>
    <row r="5" spans="1:14">
      <c r="A5" s="4" t="s">
        <v>499</v>
      </c>
      <c r="J5" s="5" t="n">
        <v>150000</v>
      </c>
      <c r="K5" s="5" t="n">
        <v>50000</v>
      </c>
      <c r="L5" s="5" t="n">
        <v>325000</v>
      </c>
    </row>
    <row r="6" spans="1:14">
      <c r="A6" s="4" t="s">
        <v>500</v>
      </c>
      <c r="B6" s="5" t="n">
        <v>1050000</v>
      </c>
      <c r="J6" s="5" t="n">
        <v>1050000</v>
      </c>
      <c r="K6" s="5" t="n">
        <v>950000</v>
      </c>
      <c r="L6" s="5" t="n">
        <v>600000</v>
      </c>
      <c r="N6" s="5" t="n">
        <v>775000</v>
      </c>
    </row>
    <row r="7" spans="1:14">
      <c r="A7" s="4" t="s">
        <v>501</v>
      </c>
    </row>
    <row r="8" spans="1:14">
      <c r="A8" s="3" t="s">
        <v>496</v>
      </c>
    </row>
    <row r="9" spans="1:14">
      <c r="A9" s="4" t="s">
        <v>502</v>
      </c>
      <c r="J9" s="6" t="n">
        <v>915000</v>
      </c>
      <c r="K9" s="6" t="n">
        <v>1000000</v>
      </c>
      <c r="L9" s="6" t="n">
        <v>933000</v>
      </c>
    </row>
    <row r="10" spans="1:14">
      <c r="A10" s="4" t="s">
        <v>503</v>
      </c>
    </row>
    <row r="11" spans="1:14">
      <c r="A11" s="3" t="s">
        <v>496</v>
      </c>
    </row>
    <row r="12" spans="1:14">
      <c r="A12" s="4" t="s">
        <v>497</v>
      </c>
      <c r="I12" s="5" t="n">
        <v>100000</v>
      </c>
    </row>
    <row r="13" spans="1:14">
      <c r="A13" s="4" t="s">
        <v>498</v>
      </c>
      <c r="I13" s="7" t="n">
        <v>28.98</v>
      </c>
    </row>
    <row r="14" spans="1:14">
      <c r="A14" s="4" t="s">
        <v>504</v>
      </c>
      <c r="I14" s="5" t="n">
        <v>25000</v>
      </c>
    </row>
    <row r="15" spans="1:14">
      <c r="A15" s="4" t="s">
        <v>505</v>
      </c>
      <c r="M15" s="5" t="n">
        <v>25000</v>
      </c>
    </row>
    <row r="16" spans="1:14">
      <c r="A16" s="4" t="s">
        <v>499</v>
      </c>
      <c r="M16" s="5" t="n">
        <v>25000</v>
      </c>
    </row>
    <row r="17" spans="1:14">
      <c r="A17" s="4" t="s">
        <v>506</v>
      </c>
      <c r="J17" s="5" t="n">
        <v>50000</v>
      </c>
    </row>
    <row r="18" spans="1:14">
      <c r="A18" s="4" t="s">
        <v>500</v>
      </c>
      <c r="B18" s="5" t="n">
        <v>50000000</v>
      </c>
      <c r="J18" s="5" t="n">
        <v>50000000</v>
      </c>
    </row>
    <row r="19" spans="1:14">
      <c r="A19" s="4" t="s">
        <v>507</v>
      </c>
      <c r="B19" s="6" t="n">
        <v>0</v>
      </c>
      <c r="J19" s="6" t="n">
        <v>0</v>
      </c>
    </row>
    <row r="20" spans="1:14">
      <c r="A20" s="4" t="s">
        <v>508</v>
      </c>
    </row>
    <row r="21" spans="1:14">
      <c r="A21" s="3" t="s">
        <v>496</v>
      </c>
    </row>
    <row r="22" spans="1:14">
      <c r="A22" s="4" t="s">
        <v>497</v>
      </c>
      <c r="H22" s="5" t="n">
        <v>400000</v>
      </c>
    </row>
    <row r="23" spans="1:14">
      <c r="A23" s="4" t="s">
        <v>498</v>
      </c>
      <c r="H23" s="7" t="n">
        <v>8.07</v>
      </c>
    </row>
    <row r="24" spans="1:14">
      <c r="A24" s="4" t="s">
        <v>506</v>
      </c>
      <c r="J24" s="5" t="n">
        <v>400000</v>
      </c>
    </row>
    <row r="25" spans="1:14">
      <c r="A25" s="4" t="s">
        <v>500</v>
      </c>
      <c r="B25" s="5" t="n">
        <v>400000</v>
      </c>
      <c r="J25" s="5" t="n">
        <v>400000</v>
      </c>
    </row>
    <row r="26" spans="1:14">
      <c r="A26" s="4" t="s">
        <v>509</v>
      </c>
      <c r="H26" s="5" t="n">
        <v>50000</v>
      </c>
    </row>
    <row r="27" spans="1:14">
      <c r="A27" s="4" t="s">
        <v>510</v>
      </c>
    </row>
    <row r="28" spans="1:14">
      <c r="A28" s="3" t="s">
        <v>496</v>
      </c>
    </row>
    <row r="29" spans="1:14">
      <c r="A29" s="4" t="s">
        <v>497</v>
      </c>
      <c r="G29" s="5" t="n">
        <v>150000</v>
      </c>
    </row>
    <row r="30" spans="1:14">
      <c r="A30" s="4" t="s">
        <v>498</v>
      </c>
      <c r="G30" s="7" t="n">
        <v>8.550000000000001</v>
      </c>
    </row>
    <row r="31" spans="1:14">
      <c r="A31" s="4" t="s">
        <v>504</v>
      </c>
      <c r="G31" s="5" t="n">
        <v>37500</v>
      </c>
    </row>
    <row r="32" spans="1:14">
      <c r="A32" s="4" t="s">
        <v>500</v>
      </c>
      <c r="B32" s="5" t="n">
        <v>50000</v>
      </c>
      <c r="J32" s="5" t="n">
        <v>50000</v>
      </c>
    </row>
    <row r="33" spans="1:14">
      <c r="A33" s="4" t="s">
        <v>507</v>
      </c>
      <c r="B33" s="6" t="n">
        <v>0</v>
      </c>
      <c r="J33" s="6" t="n">
        <v>0</v>
      </c>
    </row>
    <row r="34" spans="1:14">
      <c r="A34" s="4" t="s">
        <v>511</v>
      </c>
    </row>
    <row r="35" spans="1:14">
      <c r="A35" s="3" t="s">
        <v>496</v>
      </c>
    </row>
    <row r="36" spans="1:14">
      <c r="A36" s="4" t="s">
        <v>497</v>
      </c>
      <c r="F36" s="5" t="n">
        <v>400000</v>
      </c>
    </row>
    <row r="37" spans="1:14">
      <c r="A37" s="4" t="s">
        <v>498</v>
      </c>
      <c r="F37" s="7" t="n">
        <v>6.95</v>
      </c>
    </row>
    <row r="38" spans="1:14">
      <c r="A38" s="4" t="s">
        <v>500</v>
      </c>
      <c r="B38" s="5" t="n">
        <v>200000</v>
      </c>
      <c r="J38" s="5" t="n">
        <v>200000</v>
      </c>
    </row>
    <row r="39" spans="1:14">
      <c r="A39" s="4" t="s">
        <v>509</v>
      </c>
      <c r="F39" s="5" t="n">
        <v>50000</v>
      </c>
    </row>
    <row r="40" spans="1:14">
      <c r="A40" s="4" t="s">
        <v>507</v>
      </c>
      <c r="B40" s="6" t="n">
        <v>573000</v>
      </c>
      <c r="J40" s="6" t="n">
        <v>573000</v>
      </c>
    </row>
    <row r="41" spans="1:14">
      <c r="A41" s="4" t="s">
        <v>512</v>
      </c>
      <c r="J41" s="4" t="s">
        <v>480</v>
      </c>
    </row>
    <row r="42" spans="1:14">
      <c r="A42" s="4" t="s">
        <v>513</v>
      </c>
    </row>
    <row r="43" spans="1:14">
      <c r="A43" s="3" t="s">
        <v>496</v>
      </c>
    </row>
    <row r="44" spans="1:14">
      <c r="A44" s="4" t="s">
        <v>507</v>
      </c>
      <c r="B44" s="6" t="n">
        <v>815000</v>
      </c>
      <c r="J44" s="6" t="n">
        <v>815000</v>
      </c>
    </row>
    <row r="45" spans="1:14">
      <c r="A45" s="4" t="s">
        <v>512</v>
      </c>
      <c r="J45" s="4" t="s">
        <v>514</v>
      </c>
    </row>
    <row r="46" spans="1:14">
      <c r="A46" s="4" t="s">
        <v>515</v>
      </c>
    </row>
    <row r="47" spans="1:14">
      <c r="A47" s="3" t="s">
        <v>496</v>
      </c>
    </row>
    <row r="48" spans="1:14">
      <c r="A48" s="4" t="s">
        <v>497</v>
      </c>
      <c r="E48" s="5" t="n">
        <v>50000</v>
      </c>
    </row>
    <row r="49" spans="1:14">
      <c r="A49" s="4" t="s">
        <v>498</v>
      </c>
      <c r="E49" s="7" t="n">
        <v>10.5</v>
      </c>
    </row>
    <row r="50" spans="1:14">
      <c r="A50" s="4" t="s">
        <v>506</v>
      </c>
      <c r="B50" s="5" t="n">
        <v>16667</v>
      </c>
    </row>
    <row r="51" spans="1:14">
      <c r="A51" s="4" t="s">
        <v>500</v>
      </c>
      <c r="B51" s="5" t="n">
        <v>50000</v>
      </c>
      <c r="J51" s="5" t="n">
        <v>50000</v>
      </c>
    </row>
    <row r="52" spans="1:14">
      <c r="A52" s="4" t="s">
        <v>516</v>
      </c>
      <c r="E52" s="5" t="n">
        <v>12</v>
      </c>
    </row>
    <row r="53" spans="1:14">
      <c r="A53" s="4" t="s">
        <v>507</v>
      </c>
      <c r="B53" s="6" t="n">
        <v>161000</v>
      </c>
      <c r="J53" s="6" t="n">
        <v>161000</v>
      </c>
    </row>
    <row r="54" spans="1:14">
      <c r="A54" s="4" t="s">
        <v>512</v>
      </c>
      <c r="J54" s="4" t="s">
        <v>403</v>
      </c>
    </row>
    <row r="55" spans="1:14">
      <c r="A55" s="4" t="s">
        <v>517</v>
      </c>
    </row>
    <row r="56" spans="1:14">
      <c r="A56" s="3" t="s">
        <v>496</v>
      </c>
    </row>
    <row r="57" spans="1:14">
      <c r="A57" s="4" t="s">
        <v>497</v>
      </c>
      <c r="D57" s="5" t="n">
        <v>50000</v>
      </c>
    </row>
    <row r="58" spans="1:14">
      <c r="A58" s="4" t="s">
        <v>498</v>
      </c>
      <c r="D58" s="7" t="n">
        <v>14.7</v>
      </c>
    </row>
    <row r="59" spans="1:14">
      <c r="A59" s="4" t="s">
        <v>504</v>
      </c>
      <c r="D59" s="5" t="n">
        <v>12500</v>
      </c>
    </row>
    <row r="60" spans="1:14">
      <c r="A60" s="4" t="s">
        <v>506</v>
      </c>
      <c r="B60" s="5" t="n">
        <v>0</v>
      </c>
    </row>
    <row r="61" spans="1:14">
      <c r="A61" s="4" t="s">
        <v>500</v>
      </c>
      <c r="B61" s="5" t="n">
        <v>50000</v>
      </c>
      <c r="J61" s="5" t="n">
        <v>50000</v>
      </c>
    </row>
    <row r="62" spans="1:14">
      <c r="A62" s="4" t="s">
        <v>507</v>
      </c>
      <c r="B62" s="6" t="n">
        <v>302000</v>
      </c>
      <c r="J62" s="6" t="n">
        <v>302000</v>
      </c>
    </row>
    <row r="63" spans="1:14">
      <c r="A63" s="4" t="s">
        <v>512</v>
      </c>
      <c r="J63" s="4" t="s">
        <v>518</v>
      </c>
    </row>
    <row r="64" spans="1:14">
      <c r="A64" s="4" t="s">
        <v>519</v>
      </c>
    </row>
    <row r="65" spans="1:14">
      <c r="A65" s="3" t="s">
        <v>496</v>
      </c>
    </row>
    <row r="66" spans="1:14">
      <c r="A66" s="4" t="s">
        <v>505</v>
      </c>
      <c r="K66" s="5" t="n">
        <v>12500</v>
      </c>
    </row>
    <row r="67" spans="1:14">
      <c r="A67" s="4" t="s">
        <v>499</v>
      </c>
      <c r="J67" s="5" t="n">
        <v>50000</v>
      </c>
      <c r="K67" s="5" t="n">
        <v>37500</v>
      </c>
    </row>
    <row r="68" spans="1:14">
      <c r="A68" s="4" t="s">
        <v>502</v>
      </c>
      <c r="J68" s="6" t="n">
        <v>-59000</v>
      </c>
      <c r="K68" s="6" t="n">
        <v>-19000</v>
      </c>
    </row>
    <row r="69" spans="1:14">
      <c r="A69" s="4" t="s">
        <v>520</v>
      </c>
    </row>
    <row r="70" spans="1:14">
      <c r="A70" s="3" t="s">
        <v>496</v>
      </c>
    </row>
    <row r="71" spans="1:14">
      <c r="A71" s="4" t="s">
        <v>497</v>
      </c>
      <c r="C71" s="5" t="n">
        <v>100000</v>
      </c>
    </row>
    <row r="72" spans="1:14">
      <c r="A72" s="4" t="s">
        <v>498</v>
      </c>
      <c r="C72" s="7" t="n">
        <v>17.75</v>
      </c>
    </row>
    <row r="73" spans="1:14">
      <c r="A73" s="4" t="s">
        <v>505</v>
      </c>
      <c r="J73" s="5" t="n">
        <v>20000</v>
      </c>
    </row>
    <row r="74" spans="1:14">
      <c r="A74" s="4" t="s">
        <v>499</v>
      </c>
      <c r="J74" s="5" t="n">
        <v>80000</v>
      </c>
    </row>
    <row r="75" spans="1:14">
      <c r="A75" s="4" t="s">
        <v>521</v>
      </c>
    </row>
    <row r="76" spans="1:14">
      <c r="A76" s="3" t="s">
        <v>496</v>
      </c>
    </row>
    <row r="77" spans="1:14">
      <c r="A77" s="4" t="s">
        <v>497</v>
      </c>
      <c r="C77" s="5" t="n">
        <v>50000</v>
      </c>
    </row>
    <row r="78" spans="1:14">
      <c r="A78" s="4" t="s">
        <v>498</v>
      </c>
      <c r="C78" s="7" t="n">
        <v>16.65</v>
      </c>
    </row>
    <row r="79" spans="1:14">
      <c r="A79" s="4" t="s">
        <v>504</v>
      </c>
      <c r="C79" s="5" t="n">
        <v>12500</v>
      </c>
    </row>
    <row r="80" spans="1:14">
      <c r="A80" s="4" t="s">
        <v>506</v>
      </c>
      <c r="B80" s="5" t="n">
        <v>0</v>
      </c>
    </row>
    <row r="81" spans="1:14">
      <c r="A81" s="4" t="s">
        <v>500</v>
      </c>
      <c r="B81" s="5" t="n">
        <v>50000</v>
      </c>
      <c r="J81" s="5" t="n">
        <v>50000</v>
      </c>
    </row>
    <row r="82" spans="1:14">
      <c r="A82" s="4" t="s">
        <v>507</v>
      </c>
      <c r="B82" s="6" t="n">
        <v>352000</v>
      </c>
      <c r="J82" s="6" t="n">
        <v>352000</v>
      </c>
    </row>
    <row r="83" spans="1:14">
      <c r="A83" s="4" t="s">
        <v>512</v>
      </c>
      <c r="J83" s="4" t="s">
        <v>522</v>
      </c>
    </row>
    <row r="84" spans="1:14">
      <c r="A84" s="4" t="s">
        <v>523</v>
      </c>
    </row>
    <row r="85" spans="1:14">
      <c r="A85" s="3" t="s">
        <v>496</v>
      </c>
    </row>
    <row r="86" spans="1:14">
      <c r="A86" s="4" t="s">
        <v>506</v>
      </c>
      <c r="C86" s="5" t="n">
        <v>20000</v>
      </c>
    </row>
    <row r="87" spans="1:14">
      <c r="A87" s="4" t="s">
        <v>524</v>
      </c>
    </row>
    <row r="88" spans="1:14">
      <c r="A88" s="3" t="s">
        <v>496</v>
      </c>
    </row>
    <row r="89" spans="1:14">
      <c r="A89" s="4" t="s">
        <v>506</v>
      </c>
      <c r="C89" s="5" t="n">
        <v>30000</v>
      </c>
    </row>
    <row r="90" spans="1:14">
      <c r="A90" s="4" t="s">
        <v>525</v>
      </c>
    </row>
    <row r="91" spans="1:14">
      <c r="A91" s="3" t="s">
        <v>496</v>
      </c>
    </row>
    <row r="92" spans="1:14">
      <c r="A92" s="4" t="s">
        <v>506</v>
      </c>
      <c r="C92"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4</v>
      </c>
      <c r="D2" s="2" t="s">
        <v>84</v>
      </c>
    </row>
    <row r="3" spans="1:4">
      <c r="A3" s="3" t="s">
        <v>109</v>
      </c>
    </row>
    <row r="4" spans="1:4">
      <c r="A4" s="4" t="s">
        <v>99</v>
      </c>
      <c r="B4" s="6" t="n">
        <v>4661</v>
      </c>
      <c r="C4" s="6" t="n">
        <v>3530</v>
      </c>
      <c r="D4" s="6" t="n">
        <v>6631</v>
      </c>
    </row>
    <row r="5" spans="1:4">
      <c r="A5" s="3" t="s">
        <v>110</v>
      </c>
    </row>
    <row r="6" spans="1:4">
      <c r="A6" s="4" t="s">
        <v>111</v>
      </c>
      <c r="B6" s="5" t="n">
        <v>-617</v>
      </c>
      <c r="C6" s="5" t="n">
        <v>190</v>
      </c>
      <c r="D6" s="5" t="n">
        <v>121</v>
      </c>
    </row>
    <row r="7" spans="1:4">
      <c r="A7" s="4" t="s">
        <v>112</v>
      </c>
      <c r="B7" s="6" t="n">
        <v>4044</v>
      </c>
      <c r="C7" s="6" t="n">
        <v>3720</v>
      </c>
      <c r="D7" s="6" t="n">
        <v>6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26</v>
      </c>
      <c r="B1" s="2" t="s">
        <v>1</v>
      </c>
    </row>
    <row r="2" spans="1:4">
      <c r="B2" s="2" t="s">
        <v>2</v>
      </c>
      <c r="C2" s="2" t="s">
        <v>34</v>
      </c>
      <c r="D2" s="2" t="s">
        <v>84</v>
      </c>
    </row>
    <row r="3" spans="1:4">
      <c r="A3" s="4" t="s">
        <v>527</v>
      </c>
    </row>
    <row r="4" spans="1:4">
      <c r="A4" s="3" t="s">
        <v>528</v>
      </c>
    </row>
    <row r="5" spans="1:4">
      <c r="A5" s="4" t="s">
        <v>529</v>
      </c>
      <c r="B5" s="7" t="n">
        <v>6.63</v>
      </c>
    </row>
    <row r="6" spans="1:4">
      <c r="A6" s="4" t="s">
        <v>530</v>
      </c>
      <c r="B6" s="4" t="s">
        <v>531</v>
      </c>
    </row>
    <row r="7" spans="1:4">
      <c r="A7" s="4" t="s">
        <v>532</v>
      </c>
      <c r="B7" s="4" t="s">
        <v>533</v>
      </c>
    </row>
    <row r="8" spans="1:4">
      <c r="A8" s="4" t="s">
        <v>534</v>
      </c>
      <c r="B8" s="4" t="s">
        <v>535</v>
      </c>
    </row>
    <row r="9" spans="1:4">
      <c r="A9" s="4" t="s">
        <v>536</v>
      </c>
      <c r="B9" s="4" t="s">
        <v>537</v>
      </c>
    </row>
    <row r="10" spans="1:4">
      <c r="A10" s="4" t="s">
        <v>538</v>
      </c>
    </row>
    <row r="11" spans="1:4">
      <c r="A11" s="3" t="s">
        <v>528</v>
      </c>
    </row>
    <row r="12" spans="1:4">
      <c r="A12" s="4" t="s">
        <v>529</v>
      </c>
      <c r="C12" s="7" t="n">
        <v>3.11</v>
      </c>
    </row>
    <row r="13" spans="1:4">
      <c r="A13" s="4" t="s">
        <v>530</v>
      </c>
      <c r="C13" s="4" t="s">
        <v>531</v>
      </c>
    </row>
    <row r="14" spans="1:4">
      <c r="A14" s="4" t="s">
        <v>532</v>
      </c>
      <c r="C14" s="4" t="s">
        <v>539</v>
      </c>
    </row>
    <row r="15" spans="1:4">
      <c r="A15" s="4" t="s">
        <v>534</v>
      </c>
      <c r="C15" s="4" t="s">
        <v>535</v>
      </c>
    </row>
    <row r="16" spans="1:4">
      <c r="A16" s="4" t="s">
        <v>536</v>
      </c>
      <c r="C16" s="4" t="s">
        <v>540</v>
      </c>
    </row>
    <row r="17" spans="1:4">
      <c r="A17" s="4" t="s">
        <v>541</v>
      </c>
    </row>
    <row r="18" spans="1:4">
      <c r="A18" s="3" t="s">
        <v>528</v>
      </c>
    </row>
    <row r="19" spans="1:4">
      <c r="A19" s="4" t="s">
        <v>529</v>
      </c>
      <c r="D19" s="7" t="n">
        <v>4.73</v>
      </c>
    </row>
    <row r="20" spans="1:4">
      <c r="A20" s="4" t="s">
        <v>530</v>
      </c>
      <c r="D20" s="4" t="s">
        <v>542</v>
      </c>
    </row>
    <row r="21" spans="1:4">
      <c r="A21" s="4" t="s">
        <v>532</v>
      </c>
      <c r="D21" s="4" t="s">
        <v>543</v>
      </c>
    </row>
    <row r="22" spans="1:4">
      <c r="A22" s="4" t="s">
        <v>534</v>
      </c>
      <c r="D22" s="4" t="s">
        <v>535</v>
      </c>
    </row>
    <row r="23" spans="1:4">
      <c r="A23" s="4" t="s">
        <v>536</v>
      </c>
      <c r="D23" s="4" t="s">
        <v>5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45</v>
      </c>
      <c r="B1" s="2" t="s">
        <v>1</v>
      </c>
    </row>
    <row r="2" spans="1:5">
      <c r="B2" s="2" t="s">
        <v>2</v>
      </c>
      <c r="C2" s="2" t="s">
        <v>34</v>
      </c>
      <c r="D2" s="2" t="s">
        <v>84</v>
      </c>
      <c r="E2" s="2" t="s">
        <v>336</v>
      </c>
    </row>
    <row r="3" spans="1:5">
      <c r="A3" s="3" t="s">
        <v>546</v>
      </c>
    </row>
    <row r="4" spans="1:5">
      <c r="A4" s="4" t="s">
        <v>547</v>
      </c>
      <c r="B4" s="5" t="n">
        <v>950000</v>
      </c>
      <c r="C4" s="5" t="n">
        <v>600000</v>
      </c>
      <c r="D4" s="5" t="n">
        <v>775000</v>
      </c>
    </row>
    <row r="5" spans="1:5">
      <c r="A5" s="4" t="s">
        <v>497</v>
      </c>
      <c r="B5" s="5" t="n">
        <v>250000</v>
      </c>
      <c r="C5" s="5" t="n">
        <v>400000</v>
      </c>
      <c r="D5" s="5" t="n">
        <v>150000</v>
      </c>
    </row>
    <row r="6" spans="1:5">
      <c r="A6" s="4" t="s">
        <v>548</v>
      </c>
      <c r="B6" s="5" t="n">
        <v>-150000</v>
      </c>
      <c r="C6" s="5" t="n">
        <v>-50000</v>
      </c>
      <c r="D6" s="5" t="n">
        <v>-325000</v>
      </c>
    </row>
    <row r="7" spans="1:5">
      <c r="A7" s="4" t="s">
        <v>549</v>
      </c>
      <c r="B7" s="5" t="n">
        <v>1050000</v>
      </c>
      <c r="C7" s="5" t="n">
        <v>950000</v>
      </c>
      <c r="D7" s="5" t="n">
        <v>600000</v>
      </c>
      <c r="E7" s="5" t="n">
        <v>775000</v>
      </c>
    </row>
    <row r="8" spans="1:5">
      <c r="A8" s="3" t="s">
        <v>550</v>
      </c>
    </row>
    <row r="9" spans="1:5">
      <c r="A9" s="4" t="s">
        <v>551</v>
      </c>
      <c r="B9" s="7" t="n">
        <v>8.75</v>
      </c>
      <c r="C9" s="7" t="n">
        <v>9.93</v>
      </c>
      <c r="D9" s="7" t="n">
        <v>12.78</v>
      </c>
    </row>
    <row r="10" spans="1:5">
      <c r="A10" s="4" t="s">
        <v>552</v>
      </c>
      <c r="B10" s="8" t="n">
        <v>15.47</v>
      </c>
      <c r="C10" s="8" t="n">
        <v>6.95</v>
      </c>
      <c r="D10" s="8" t="n">
        <v>8.550000000000001</v>
      </c>
    </row>
    <row r="11" spans="1:5">
      <c r="A11" s="4" t="s">
        <v>553</v>
      </c>
      <c r="B11" s="8" t="n">
        <v>14.68</v>
      </c>
      <c r="C11" s="8" t="n">
        <v>8.550000000000001</v>
      </c>
      <c r="D11" s="8" t="n">
        <v>16.09</v>
      </c>
    </row>
    <row r="12" spans="1:5">
      <c r="A12" s="4" t="s">
        <v>554</v>
      </c>
      <c r="B12" s="7" t="n">
        <v>9.5</v>
      </c>
      <c r="C12" s="7" t="n">
        <v>8.75</v>
      </c>
      <c r="D12" s="7" t="n">
        <v>9.93</v>
      </c>
      <c r="E12" s="7" t="n">
        <v>12.78</v>
      </c>
    </row>
    <row r="13" spans="1:5">
      <c r="A13" s="4" t="s">
        <v>555</v>
      </c>
      <c r="B13" s="5" t="n">
        <v>716667</v>
      </c>
    </row>
    <row r="14" spans="1:5">
      <c r="A14" s="4" t="s">
        <v>556</v>
      </c>
      <c r="B14" s="7" t="n">
        <v>9.31</v>
      </c>
    </row>
    <row r="15" spans="1:5">
      <c r="A15" s="4" t="s">
        <v>557</v>
      </c>
      <c r="B15" s="4" t="s">
        <v>558</v>
      </c>
      <c r="C15" s="4" t="s">
        <v>559</v>
      </c>
      <c r="D15" s="4" t="s">
        <v>560</v>
      </c>
      <c r="E15" s="4" t="s">
        <v>561</v>
      </c>
    </row>
    <row r="16" spans="1:5">
      <c r="A16" s="4" t="s">
        <v>562</v>
      </c>
      <c r="B16" s="4" t="s">
        <v>563</v>
      </c>
    </row>
    <row r="17" spans="1:5">
      <c r="A17" s="4" t="s">
        <v>564</v>
      </c>
      <c r="B17" s="6" t="n">
        <v>1920</v>
      </c>
      <c r="C17" s="6" t="n">
        <v>0</v>
      </c>
      <c r="D17" s="6" t="n">
        <v>0</v>
      </c>
      <c r="E17" s="6" t="n">
        <v>120</v>
      </c>
    </row>
    <row r="18" spans="1:5">
      <c r="A18" s="4" t="s">
        <v>565</v>
      </c>
      <c r="B18" s="6" t="n">
        <v>1344</v>
      </c>
    </row>
    <row r="19" spans="1:5">
      <c r="A19" s="4" t="s">
        <v>566</v>
      </c>
      <c r="B19" s="5" t="n">
        <v>333333</v>
      </c>
    </row>
    <row r="20" spans="1:5">
      <c r="A20" s="4" t="s">
        <v>567</v>
      </c>
      <c r="B20" s="7" t="n">
        <v>9.92</v>
      </c>
    </row>
    <row r="21" spans="1:5">
      <c r="A21" s="4" t="s">
        <v>568</v>
      </c>
      <c r="B21" s="4" t="s">
        <v>569</v>
      </c>
    </row>
    <row r="22" spans="1:5">
      <c r="A22" s="4" t="s">
        <v>570</v>
      </c>
      <c r="B22" s="6" t="n">
        <v>576</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71</v>
      </c>
      <c r="B1" s="2" t="s">
        <v>1</v>
      </c>
    </row>
    <row r="2" spans="1:5">
      <c r="B2" s="2" t="s">
        <v>2</v>
      </c>
      <c r="C2" s="2" t="s">
        <v>34</v>
      </c>
      <c r="D2" s="2" t="s">
        <v>84</v>
      </c>
      <c r="E2" s="2" t="s">
        <v>336</v>
      </c>
    </row>
    <row r="3" spans="1:5">
      <c r="A3" s="3" t="s">
        <v>496</v>
      </c>
    </row>
    <row r="4" spans="1:5">
      <c r="A4" s="4" t="s">
        <v>572</v>
      </c>
      <c r="B4" s="7" t="n">
        <v>15.47</v>
      </c>
      <c r="C4" s="7" t="n">
        <v>6.95</v>
      </c>
      <c r="D4" s="7" t="n">
        <v>8.550000000000001</v>
      </c>
    </row>
    <row r="5" spans="1:5">
      <c r="A5" s="4" t="s">
        <v>573</v>
      </c>
      <c r="B5" s="5" t="n">
        <v>1050000</v>
      </c>
      <c r="C5" s="5" t="n">
        <v>950000</v>
      </c>
      <c r="D5" s="5" t="n">
        <v>600000</v>
      </c>
      <c r="E5" s="5" t="n">
        <v>775000</v>
      </c>
    </row>
    <row r="6" spans="1:5">
      <c r="A6" s="4" t="s">
        <v>574</v>
      </c>
      <c r="B6" s="4" t="s">
        <v>558</v>
      </c>
      <c r="C6" s="4" t="s">
        <v>559</v>
      </c>
      <c r="D6" s="4" t="s">
        <v>560</v>
      </c>
      <c r="E6" s="4" t="s">
        <v>561</v>
      </c>
    </row>
    <row r="7" spans="1:5">
      <c r="A7" s="4" t="s">
        <v>575</v>
      </c>
      <c r="B7" s="4" t="s">
        <v>563</v>
      </c>
    </row>
    <row r="8" spans="1:5">
      <c r="A8" s="4" t="s">
        <v>576</v>
      </c>
    </row>
    <row r="9" spans="1:5">
      <c r="A9" s="3" t="s">
        <v>496</v>
      </c>
    </row>
    <row r="10" spans="1:5">
      <c r="A10" s="4" t="s">
        <v>572</v>
      </c>
      <c r="B10" s="7" t="n">
        <v>28.98</v>
      </c>
    </row>
    <row r="11" spans="1:5">
      <c r="A11" s="4" t="s">
        <v>573</v>
      </c>
      <c r="B11" s="5" t="n">
        <v>50000</v>
      </c>
    </row>
    <row r="12" spans="1:5">
      <c r="A12" s="4" t="s">
        <v>574</v>
      </c>
      <c r="B12" s="4" t="s">
        <v>577</v>
      </c>
    </row>
    <row r="13" spans="1:5">
      <c r="A13" s="4" t="s">
        <v>578</v>
      </c>
      <c r="B13" s="7" t="n">
        <v>28.98</v>
      </c>
    </row>
    <row r="14" spans="1:5">
      <c r="A14" s="4" t="s">
        <v>579</v>
      </c>
      <c r="B14" s="5" t="n">
        <v>50000</v>
      </c>
    </row>
    <row r="15" spans="1:5">
      <c r="A15" s="4" t="s">
        <v>575</v>
      </c>
      <c r="B15" s="4" t="s">
        <v>577</v>
      </c>
    </row>
    <row r="16" spans="1:5">
      <c r="A16" s="4" t="s">
        <v>580</v>
      </c>
    </row>
    <row r="17" spans="1:5">
      <c r="A17" s="3" t="s">
        <v>496</v>
      </c>
    </row>
    <row r="18" spans="1:5">
      <c r="A18" s="4" t="s">
        <v>572</v>
      </c>
      <c r="B18" s="7" t="n">
        <v>8.07</v>
      </c>
    </row>
    <row r="19" spans="1:5">
      <c r="A19" s="4" t="s">
        <v>573</v>
      </c>
      <c r="B19" s="5" t="n">
        <v>400000</v>
      </c>
    </row>
    <row r="20" spans="1:5">
      <c r="A20" s="4" t="s">
        <v>574</v>
      </c>
      <c r="B20" s="4" t="s">
        <v>581</v>
      </c>
    </row>
    <row r="21" spans="1:5">
      <c r="A21" s="4" t="s">
        <v>578</v>
      </c>
      <c r="B21" s="7" t="n">
        <v>8.07</v>
      </c>
    </row>
    <row r="22" spans="1:5">
      <c r="A22" s="4" t="s">
        <v>579</v>
      </c>
      <c r="B22" s="5" t="n">
        <v>400000</v>
      </c>
    </row>
    <row r="23" spans="1:5">
      <c r="A23" s="4" t="s">
        <v>575</v>
      </c>
      <c r="B23" s="4" t="s">
        <v>581</v>
      </c>
    </row>
    <row r="24" spans="1:5">
      <c r="A24" s="4" t="s">
        <v>582</v>
      </c>
    </row>
    <row r="25" spans="1:5">
      <c r="A25" s="3" t="s">
        <v>496</v>
      </c>
    </row>
    <row r="26" spans="1:5">
      <c r="A26" s="4" t="s">
        <v>572</v>
      </c>
      <c r="B26" s="7" t="n">
        <v>8.550000000000001</v>
      </c>
    </row>
    <row r="27" spans="1:5">
      <c r="A27" s="4" t="s">
        <v>573</v>
      </c>
      <c r="B27" s="5" t="n">
        <v>50000</v>
      </c>
    </row>
    <row r="28" spans="1:5">
      <c r="A28" s="4" t="s">
        <v>574</v>
      </c>
      <c r="B28" s="4" t="s">
        <v>583</v>
      </c>
    </row>
    <row r="29" spans="1:5">
      <c r="A29" s="4" t="s">
        <v>578</v>
      </c>
      <c r="B29" s="7" t="n">
        <v>8.550000000000001</v>
      </c>
    </row>
    <row r="30" spans="1:5">
      <c r="A30" s="4" t="s">
        <v>579</v>
      </c>
      <c r="B30" s="5" t="n">
        <v>50000</v>
      </c>
    </row>
    <row r="31" spans="1:5">
      <c r="A31" s="4" t="s">
        <v>575</v>
      </c>
      <c r="B31" s="4" t="s">
        <v>583</v>
      </c>
    </row>
    <row r="32" spans="1:5">
      <c r="A32" s="4" t="s">
        <v>584</v>
      </c>
    </row>
    <row r="33" spans="1:5">
      <c r="A33" s="3" t="s">
        <v>496</v>
      </c>
    </row>
    <row r="34" spans="1:5">
      <c r="A34" s="4" t="s">
        <v>572</v>
      </c>
      <c r="B34" s="7" t="n">
        <v>6.95</v>
      </c>
    </row>
    <row r="35" spans="1:5">
      <c r="A35" s="4" t="s">
        <v>573</v>
      </c>
      <c r="B35" s="5" t="n">
        <v>400000</v>
      </c>
    </row>
    <row r="36" spans="1:5">
      <c r="A36" s="4" t="s">
        <v>574</v>
      </c>
      <c r="B36" s="4" t="s">
        <v>585</v>
      </c>
    </row>
    <row r="37" spans="1:5">
      <c r="A37" s="4" t="s">
        <v>578</v>
      </c>
      <c r="B37" s="7" t="n">
        <v>6.95</v>
      </c>
    </row>
    <row r="38" spans="1:5">
      <c r="A38" s="4" t="s">
        <v>579</v>
      </c>
      <c r="B38" s="5" t="n">
        <v>200000</v>
      </c>
    </row>
    <row r="39" spans="1:5">
      <c r="A39" s="4" t="s">
        <v>575</v>
      </c>
      <c r="B39" s="4" t="s">
        <v>585</v>
      </c>
    </row>
    <row r="40" spans="1:5">
      <c r="A40" s="4" t="s">
        <v>586</v>
      </c>
    </row>
    <row r="41" spans="1:5">
      <c r="A41" s="3" t="s">
        <v>496</v>
      </c>
    </row>
    <row r="42" spans="1:5">
      <c r="A42" s="4" t="s">
        <v>572</v>
      </c>
      <c r="B42" s="7" t="n">
        <v>10.5</v>
      </c>
    </row>
    <row r="43" spans="1:5">
      <c r="A43" s="4" t="s">
        <v>573</v>
      </c>
      <c r="B43" s="5" t="n">
        <v>50000</v>
      </c>
    </row>
    <row r="44" spans="1:5">
      <c r="A44" s="4" t="s">
        <v>574</v>
      </c>
      <c r="B44" s="4" t="s">
        <v>587</v>
      </c>
    </row>
    <row r="45" spans="1:5">
      <c r="A45" s="4" t="s">
        <v>578</v>
      </c>
      <c r="B45" s="7" t="n">
        <v>10.5</v>
      </c>
    </row>
    <row r="46" spans="1:5">
      <c r="A46" s="4" t="s">
        <v>579</v>
      </c>
      <c r="B46" s="5" t="n">
        <v>16667</v>
      </c>
    </row>
    <row r="47" spans="1:5">
      <c r="A47" s="4" t="s">
        <v>575</v>
      </c>
      <c r="B47" s="4" t="s">
        <v>587</v>
      </c>
    </row>
    <row r="48" spans="1:5">
      <c r="A48" s="4" t="s">
        <v>588</v>
      </c>
    </row>
    <row r="49" spans="1:5">
      <c r="A49" s="3" t="s">
        <v>496</v>
      </c>
    </row>
    <row r="50" spans="1:5">
      <c r="A50" s="4" t="s">
        <v>572</v>
      </c>
      <c r="B50" s="7" t="n">
        <v>14.7</v>
      </c>
    </row>
    <row r="51" spans="1:5">
      <c r="A51" s="4" t="s">
        <v>573</v>
      </c>
      <c r="B51" s="5" t="n">
        <v>50000</v>
      </c>
    </row>
    <row r="52" spans="1:5">
      <c r="A52" s="4" t="s">
        <v>574</v>
      </c>
      <c r="B52" s="4" t="s">
        <v>589</v>
      </c>
    </row>
    <row r="53" spans="1:5">
      <c r="A53" s="4" t="s">
        <v>578</v>
      </c>
      <c r="B53" s="7" t="n">
        <v>14.7</v>
      </c>
    </row>
    <row r="54" spans="1:5">
      <c r="A54" s="4" t="s">
        <v>579</v>
      </c>
      <c r="B54" s="5" t="n">
        <v>0</v>
      </c>
    </row>
    <row r="55" spans="1:5">
      <c r="A55" s="4" t="s">
        <v>575</v>
      </c>
      <c r="B55" s="4" t="s">
        <v>589</v>
      </c>
    </row>
    <row r="56" spans="1:5">
      <c r="A56" s="4" t="s">
        <v>590</v>
      </c>
    </row>
    <row r="57" spans="1:5">
      <c r="A57" s="3" t="s">
        <v>496</v>
      </c>
    </row>
    <row r="58" spans="1:5">
      <c r="A58" s="4" t="s">
        <v>572</v>
      </c>
      <c r="B58" s="7" t="n">
        <v>16.65</v>
      </c>
    </row>
    <row r="59" spans="1:5">
      <c r="A59" s="4" t="s">
        <v>573</v>
      </c>
      <c r="B59" s="5" t="n">
        <v>50000</v>
      </c>
    </row>
    <row r="60" spans="1:5">
      <c r="A60" s="4" t="s">
        <v>574</v>
      </c>
      <c r="B60" s="4" t="s">
        <v>591</v>
      </c>
    </row>
    <row r="61" spans="1:5">
      <c r="A61" s="4" t="s">
        <v>578</v>
      </c>
      <c r="B61" s="7" t="n">
        <v>16.65</v>
      </c>
    </row>
    <row r="62" spans="1:5">
      <c r="A62" s="4" t="s">
        <v>579</v>
      </c>
      <c r="B62" s="5" t="n">
        <v>0</v>
      </c>
    </row>
    <row r="63" spans="1:5">
      <c r="A63" s="4" t="s">
        <v>575</v>
      </c>
      <c r="B63" s="4" t="s">
        <v>59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2</v>
      </c>
      <c r="B1" s="2" t="s">
        <v>291</v>
      </c>
      <c r="C1" s="2" t="s">
        <v>1</v>
      </c>
    </row>
    <row r="2" spans="1:10">
      <c r="B2" s="2" t="s">
        <v>593</v>
      </c>
      <c r="C2" s="2" t="s">
        <v>2</v>
      </c>
      <c r="D2" s="2" t="s">
        <v>34</v>
      </c>
      <c r="E2" s="2" t="s">
        <v>84</v>
      </c>
      <c r="F2" s="2" t="s">
        <v>594</v>
      </c>
      <c r="G2" s="2" t="s">
        <v>80</v>
      </c>
      <c r="H2" s="2" t="s">
        <v>595</v>
      </c>
      <c r="I2" s="2" t="s">
        <v>596</v>
      </c>
      <c r="J2" s="2" t="s">
        <v>336</v>
      </c>
    </row>
    <row r="3" spans="1:10">
      <c r="A3" s="4" t="s">
        <v>597</v>
      </c>
    </row>
    <row r="4" spans="1:10">
      <c r="A4" s="3" t="s">
        <v>598</v>
      </c>
    </row>
    <row r="5" spans="1:10">
      <c r="A5" s="4" t="s">
        <v>599</v>
      </c>
      <c r="J5" s="5" t="n">
        <v>56000</v>
      </c>
    </row>
    <row r="6" spans="1:10">
      <c r="A6" s="4" t="s">
        <v>600</v>
      </c>
    </row>
    <row r="7" spans="1:10">
      <c r="A7" s="3" t="s">
        <v>598</v>
      </c>
    </row>
    <row r="8" spans="1:10">
      <c r="A8" s="4" t="s">
        <v>601</v>
      </c>
      <c r="I8" s="5" t="n">
        <v>1000000</v>
      </c>
    </row>
    <row r="9" spans="1:10">
      <c r="A9" s="4" t="s">
        <v>602</v>
      </c>
    </row>
    <row r="10" spans="1:10">
      <c r="A10" s="3" t="s">
        <v>598</v>
      </c>
    </row>
    <row r="11" spans="1:10">
      <c r="A11" s="4" t="s">
        <v>603</v>
      </c>
      <c r="E11" s="5" t="n">
        <v>1056000</v>
      </c>
    </row>
    <row r="12" spans="1:10">
      <c r="A12" s="4" t="s">
        <v>604</v>
      </c>
      <c r="E12" s="9" t="n">
        <v>9.5</v>
      </c>
    </row>
    <row r="13" spans="1:10">
      <c r="A13" s="4" t="s">
        <v>605</v>
      </c>
    </row>
    <row r="14" spans="1:10">
      <c r="A14" s="3" t="s">
        <v>598</v>
      </c>
    </row>
    <row r="15" spans="1:10">
      <c r="A15" s="4" t="s">
        <v>601</v>
      </c>
      <c r="H15" s="5" t="n">
        <v>1000000</v>
      </c>
    </row>
    <row r="16" spans="1:10">
      <c r="A16" s="4" t="s">
        <v>606</v>
      </c>
    </row>
    <row r="17" spans="1:10">
      <c r="A17" s="3" t="s">
        <v>598</v>
      </c>
    </row>
    <row r="18" spans="1:10">
      <c r="A18" s="4" t="s">
        <v>603</v>
      </c>
      <c r="D18" s="5" t="n">
        <v>1000000</v>
      </c>
    </row>
    <row r="19" spans="1:10">
      <c r="A19" s="4" t="s">
        <v>604</v>
      </c>
      <c r="D19" s="9" t="n">
        <v>9.699999999999999</v>
      </c>
    </row>
    <row r="20" spans="1:10">
      <c r="A20" s="4" t="s">
        <v>607</v>
      </c>
    </row>
    <row r="21" spans="1:10">
      <c r="A21" s="3" t="s">
        <v>598</v>
      </c>
    </row>
    <row r="22" spans="1:10">
      <c r="A22" s="4" t="s">
        <v>601</v>
      </c>
      <c r="G22" s="5" t="n">
        <v>500000</v>
      </c>
    </row>
    <row r="23" spans="1:10">
      <c r="A23" s="4" t="s">
        <v>603</v>
      </c>
      <c r="C23" s="5" t="n">
        <v>500000</v>
      </c>
    </row>
    <row r="24" spans="1:10">
      <c r="A24" s="4" t="s">
        <v>604</v>
      </c>
      <c r="C24" s="9" t="n">
        <v>5.3</v>
      </c>
    </row>
    <row r="25" spans="1:10">
      <c r="A25" s="4" t="s">
        <v>608</v>
      </c>
    </row>
    <row r="26" spans="1:10">
      <c r="A26" s="3" t="s">
        <v>598</v>
      </c>
    </row>
    <row r="27" spans="1:10">
      <c r="A27" s="4" t="s">
        <v>601</v>
      </c>
      <c r="F27" s="5" t="n">
        <v>100000</v>
      </c>
    </row>
    <row r="28" spans="1:10">
      <c r="A28" s="4" t="s">
        <v>603</v>
      </c>
      <c r="B28" s="5" t="n">
        <v>100000</v>
      </c>
    </row>
    <row r="29" spans="1:10">
      <c r="A29" s="4" t="s">
        <v>604</v>
      </c>
      <c r="B29" s="9" t="n">
        <v>1.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09</v>
      </c>
      <c r="B1" s="2" t="s">
        <v>1</v>
      </c>
    </row>
    <row r="2" spans="1:2">
      <c r="B2" s="2" t="s">
        <v>610</v>
      </c>
    </row>
    <row r="3" spans="1:2">
      <c r="A3" s="3" t="s">
        <v>190</v>
      </c>
    </row>
    <row r="4" spans="1:2">
      <c r="A4" s="4" t="s">
        <v>611</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274</v>
      </c>
    </row>
    <row r="4" spans="1:12">
      <c r="A4" s="4" t="s">
        <v>86</v>
      </c>
      <c r="B4" s="6" t="n">
        <v>27062</v>
      </c>
      <c r="C4" s="6" t="n">
        <v>25301</v>
      </c>
      <c r="D4" s="6" t="n">
        <v>28075</v>
      </c>
      <c r="E4" s="6" t="n">
        <v>30884</v>
      </c>
      <c r="F4" s="6" t="n">
        <v>26997</v>
      </c>
      <c r="G4" s="6" t="n">
        <v>24687</v>
      </c>
      <c r="H4" s="6" t="n">
        <v>26411</v>
      </c>
      <c r="I4" s="6" t="n">
        <v>28429</v>
      </c>
      <c r="J4" s="6" t="n">
        <v>111322</v>
      </c>
      <c r="K4" s="6" t="n">
        <v>106524</v>
      </c>
      <c r="L4" s="6" t="n">
        <v>114263</v>
      </c>
    </row>
    <row r="5" spans="1:12">
      <c r="A5" s="4" t="s">
        <v>613</v>
      </c>
      <c r="B5" s="6" t="n">
        <v>2789</v>
      </c>
      <c r="C5" s="6" t="n">
        <v>714</v>
      </c>
      <c r="D5" s="6" t="n">
        <v>1078</v>
      </c>
      <c r="E5" s="6" t="n">
        <v>3657</v>
      </c>
      <c r="F5" s="6" t="n">
        <v>1079</v>
      </c>
      <c r="G5" s="6" t="n">
        <v>18</v>
      </c>
      <c r="H5" s="6" t="n">
        <v>1386</v>
      </c>
      <c r="I5" s="6" t="n">
        <v>2062</v>
      </c>
      <c r="J5" s="5" t="n">
        <v>8238</v>
      </c>
      <c r="K5" s="5" t="n">
        <v>4545</v>
      </c>
      <c r="L5" s="5" t="n">
        <v>10186</v>
      </c>
    </row>
    <row r="6" spans="1:12">
      <c r="A6" s="4" t="s">
        <v>614</v>
      </c>
    </row>
    <row r="7" spans="1:12">
      <c r="A7" s="3" t="s">
        <v>274</v>
      </c>
    </row>
    <row r="8" spans="1:12">
      <c r="A8" s="4" t="s">
        <v>86</v>
      </c>
      <c r="J8" s="5" t="n">
        <v>0</v>
      </c>
      <c r="K8" s="5" t="n">
        <v>0</v>
      </c>
      <c r="L8" s="5" t="n">
        <v>0</v>
      </c>
    </row>
    <row r="9" spans="1:12">
      <c r="A9" s="4" t="s">
        <v>613</v>
      </c>
      <c r="J9" s="5" t="n">
        <v>0</v>
      </c>
      <c r="K9" s="5" t="n">
        <v>0</v>
      </c>
      <c r="L9" s="5" t="n">
        <v>0</v>
      </c>
    </row>
    <row r="10" spans="1:12">
      <c r="A10" s="4" t="s">
        <v>615</v>
      </c>
    </row>
    <row r="11" spans="1:12">
      <c r="A11" s="3" t="s">
        <v>274</v>
      </c>
    </row>
    <row r="12" spans="1:12">
      <c r="A12" s="4" t="s">
        <v>86</v>
      </c>
      <c r="J12" s="5" t="n">
        <v>7859</v>
      </c>
      <c r="K12" s="5" t="n">
        <v>7519</v>
      </c>
      <c r="L12" s="5" t="n">
        <v>9698</v>
      </c>
    </row>
    <row r="13" spans="1:12">
      <c r="A13" s="4" t="s">
        <v>613</v>
      </c>
      <c r="J13" s="5" t="n">
        <v>-6322</v>
      </c>
      <c r="K13" s="5" t="n">
        <v>-5967</v>
      </c>
      <c r="L13" s="5" t="n">
        <v>-3890</v>
      </c>
    </row>
    <row r="14" spans="1:12">
      <c r="A14" s="4" t="s">
        <v>616</v>
      </c>
    </row>
    <row r="15" spans="1:12">
      <c r="A15" s="3" t="s">
        <v>274</v>
      </c>
    </row>
    <row r="16" spans="1:12">
      <c r="A16" s="4" t="s">
        <v>86</v>
      </c>
      <c r="J16" s="5" t="n">
        <v>-10</v>
      </c>
      <c r="K16" s="5" t="n">
        <v>-34</v>
      </c>
      <c r="L16" s="5" t="n">
        <v>73</v>
      </c>
    </row>
    <row r="17" spans="1:12">
      <c r="A17" s="4" t="s">
        <v>617</v>
      </c>
    </row>
    <row r="18" spans="1:12">
      <c r="A18" s="3" t="s">
        <v>274</v>
      </c>
    </row>
    <row r="19" spans="1:12">
      <c r="A19" s="4" t="s">
        <v>86</v>
      </c>
      <c r="J19" s="5" t="n">
        <v>7869</v>
      </c>
      <c r="K19" s="5" t="n">
        <v>7553</v>
      </c>
      <c r="L19" s="5" t="n">
        <v>9625</v>
      </c>
    </row>
    <row r="20" spans="1:12">
      <c r="A20" s="4" t="s">
        <v>618</v>
      </c>
    </row>
    <row r="21" spans="1:12">
      <c r="A21" s="3" t="s">
        <v>274</v>
      </c>
    </row>
    <row r="22" spans="1:12">
      <c r="A22" s="4" t="s">
        <v>86</v>
      </c>
      <c r="J22" s="5" t="n">
        <v>36149</v>
      </c>
      <c r="K22" s="5" t="n">
        <v>33681</v>
      </c>
      <c r="L22" s="5" t="n">
        <v>36907</v>
      </c>
    </row>
    <row r="23" spans="1:12">
      <c r="A23" s="4" t="s">
        <v>613</v>
      </c>
      <c r="J23" s="5" t="n">
        <v>4973</v>
      </c>
      <c r="K23" s="5" t="n">
        <v>2290</v>
      </c>
      <c r="L23" s="5" t="n">
        <v>5604</v>
      </c>
    </row>
    <row r="24" spans="1:12">
      <c r="A24" s="4" t="s">
        <v>619</v>
      </c>
    </row>
    <row r="25" spans="1:12">
      <c r="A25" s="3" t="s">
        <v>274</v>
      </c>
    </row>
    <row r="26" spans="1:12">
      <c r="A26" s="4" t="s">
        <v>86</v>
      </c>
      <c r="J26" s="5" t="n">
        <v>-319</v>
      </c>
      <c r="K26" s="5" t="n">
        <v>-353</v>
      </c>
      <c r="L26" s="5" t="n">
        <v>-595</v>
      </c>
    </row>
    <row r="27" spans="1:12">
      <c r="A27" s="4" t="s">
        <v>620</v>
      </c>
    </row>
    <row r="28" spans="1:12">
      <c r="A28" s="3" t="s">
        <v>274</v>
      </c>
    </row>
    <row r="29" spans="1:12">
      <c r="A29" s="4" t="s">
        <v>86</v>
      </c>
      <c r="J29" s="5" t="n">
        <v>36468</v>
      </c>
      <c r="K29" s="5" t="n">
        <v>34034</v>
      </c>
      <c r="L29" s="5" t="n">
        <v>37502</v>
      </c>
    </row>
    <row r="30" spans="1:12">
      <c r="A30" s="4" t="s">
        <v>621</v>
      </c>
    </row>
    <row r="31" spans="1:12">
      <c r="A31" s="3" t="s">
        <v>274</v>
      </c>
    </row>
    <row r="32" spans="1:12">
      <c r="A32" s="4" t="s">
        <v>86</v>
      </c>
      <c r="J32" s="5" t="n">
        <v>67314</v>
      </c>
      <c r="K32" s="5" t="n">
        <v>65324</v>
      </c>
      <c r="L32" s="5" t="n">
        <v>67658</v>
      </c>
    </row>
    <row r="33" spans="1:12">
      <c r="A33" s="4" t="s">
        <v>613</v>
      </c>
      <c r="J33" s="5" t="n">
        <v>9587</v>
      </c>
      <c r="K33" s="5" t="n">
        <v>8222</v>
      </c>
      <c r="L33" s="5" t="n">
        <v>8472</v>
      </c>
    </row>
    <row r="34" spans="1:12">
      <c r="A34" s="4" t="s">
        <v>622</v>
      </c>
    </row>
    <row r="35" spans="1:12">
      <c r="A35" s="3" t="s">
        <v>274</v>
      </c>
    </row>
    <row r="36" spans="1:12">
      <c r="A36" s="4" t="s">
        <v>86</v>
      </c>
      <c r="J36" s="5" t="n">
        <v>329</v>
      </c>
      <c r="K36" s="5" t="n">
        <v>387</v>
      </c>
      <c r="L36" s="5" t="n">
        <v>522</v>
      </c>
    </row>
    <row r="37" spans="1:12">
      <c r="A37" s="4" t="s">
        <v>623</v>
      </c>
    </row>
    <row r="38" spans="1:12">
      <c r="A38" s="3" t="s">
        <v>274</v>
      </c>
    </row>
    <row r="39" spans="1:12">
      <c r="A39" s="4" t="s">
        <v>86</v>
      </c>
      <c r="J39" s="6" t="n">
        <v>66985</v>
      </c>
      <c r="K39" s="6" t="n">
        <v>64937</v>
      </c>
      <c r="L39" s="6" t="n">
        <v>6713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4</v>
      </c>
    </row>
    <row r="2" spans="1:3">
      <c r="A2" s="3" t="s">
        <v>625</v>
      </c>
    </row>
    <row r="3" spans="1:3">
      <c r="A3" s="4" t="s">
        <v>626</v>
      </c>
      <c r="B3" s="6" t="n">
        <v>3790</v>
      </c>
      <c r="C3" s="6" t="n">
        <v>4921</v>
      </c>
    </row>
    <row r="4" spans="1:3">
      <c r="A4" s="4" t="s">
        <v>47</v>
      </c>
      <c r="B4" s="5" t="n">
        <v>43424</v>
      </c>
      <c r="C4" s="5" t="n">
        <v>45672</v>
      </c>
    </row>
    <row r="5" spans="1:3">
      <c r="A5" s="4" t="s">
        <v>614</v>
      </c>
    </row>
    <row r="6" spans="1:3">
      <c r="A6" s="3" t="s">
        <v>625</v>
      </c>
    </row>
    <row r="7" spans="1:3">
      <c r="A7" s="4" t="s">
        <v>626</v>
      </c>
      <c r="B7" s="5" t="n">
        <v>0</v>
      </c>
      <c r="C7" s="5" t="n">
        <v>0</v>
      </c>
    </row>
    <row r="8" spans="1:3">
      <c r="A8" s="4" t="s">
        <v>47</v>
      </c>
      <c r="B8" s="5" t="n">
        <v>-85762</v>
      </c>
      <c r="C8" s="5" t="n">
        <v>-72864</v>
      </c>
    </row>
    <row r="9" spans="1:3">
      <c r="A9" s="4" t="s">
        <v>617</v>
      </c>
    </row>
    <row r="10" spans="1:3">
      <c r="A10" s="3" t="s">
        <v>625</v>
      </c>
    </row>
    <row r="11" spans="1:3">
      <c r="A11" s="4" t="s">
        <v>626</v>
      </c>
      <c r="B11" s="5" t="n">
        <v>145</v>
      </c>
      <c r="C11" s="5" t="n">
        <v>140</v>
      </c>
    </row>
    <row r="12" spans="1:3">
      <c r="A12" s="4" t="s">
        <v>47</v>
      </c>
      <c r="B12" s="5" t="n">
        <v>3811</v>
      </c>
      <c r="C12" s="5" t="n">
        <v>3697</v>
      </c>
    </row>
    <row r="13" spans="1:3">
      <c r="A13" s="4" t="s">
        <v>620</v>
      </c>
    </row>
    <row r="14" spans="1:3">
      <c r="A14" s="3" t="s">
        <v>625</v>
      </c>
    </row>
    <row r="15" spans="1:3">
      <c r="A15" s="4" t="s">
        <v>626</v>
      </c>
      <c r="B15" s="5" t="n">
        <v>313</v>
      </c>
      <c r="C15" s="5" t="n">
        <v>496</v>
      </c>
    </row>
    <row r="16" spans="1:3">
      <c r="A16" s="4" t="s">
        <v>47</v>
      </c>
      <c r="B16" s="5" t="n">
        <v>62942</v>
      </c>
      <c r="C16" s="5" t="n">
        <v>54593</v>
      </c>
    </row>
    <row r="17" spans="1:3">
      <c r="A17" s="4" t="s">
        <v>623</v>
      </c>
    </row>
    <row r="18" spans="1:3">
      <c r="A18" s="3" t="s">
        <v>625</v>
      </c>
    </row>
    <row r="19" spans="1:3">
      <c r="A19" s="4" t="s">
        <v>626</v>
      </c>
      <c r="B19" s="5" t="n">
        <v>3332</v>
      </c>
      <c r="C19" s="5" t="n">
        <v>4285</v>
      </c>
    </row>
    <row r="20" spans="1:3">
      <c r="A20" s="4" t="s">
        <v>47</v>
      </c>
      <c r="B20" s="6" t="n">
        <v>62433</v>
      </c>
      <c r="C20" s="6" t="n">
        <v>602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278</v>
      </c>
    </row>
    <row r="4" spans="1:12">
      <c r="A4" s="4" t="s">
        <v>86</v>
      </c>
      <c r="B4" s="6" t="n">
        <v>27062</v>
      </c>
      <c r="C4" s="6" t="n">
        <v>25301</v>
      </c>
      <c r="D4" s="6" t="n">
        <v>28075</v>
      </c>
      <c r="E4" s="6" t="n">
        <v>30884</v>
      </c>
      <c r="F4" s="6" t="n">
        <v>26997</v>
      </c>
      <c r="G4" s="6" t="n">
        <v>24687</v>
      </c>
      <c r="H4" s="6" t="n">
        <v>26411</v>
      </c>
      <c r="I4" s="6" t="n">
        <v>28429</v>
      </c>
      <c r="J4" s="6" t="n">
        <v>111322</v>
      </c>
      <c r="K4" s="6" t="n">
        <v>106524</v>
      </c>
      <c r="L4" s="6" t="n">
        <v>114263</v>
      </c>
    </row>
    <row r="5" spans="1:12">
      <c r="A5" s="4" t="s">
        <v>628</v>
      </c>
    </row>
    <row r="6" spans="1:12">
      <c r="A6" s="3" t="s">
        <v>278</v>
      </c>
    </row>
    <row r="7" spans="1:12">
      <c r="A7" s="4" t="s">
        <v>86</v>
      </c>
      <c r="J7" s="5" t="n">
        <v>94352</v>
      </c>
      <c r="K7" s="5" t="n">
        <v>90052</v>
      </c>
      <c r="L7" s="5" t="n">
        <v>94180</v>
      </c>
    </row>
    <row r="8" spans="1:12">
      <c r="A8" s="4" t="s">
        <v>629</v>
      </c>
    </row>
    <row r="9" spans="1:12">
      <c r="A9" s="3" t="s">
        <v>278</v>
      </c>
    </row>
    <row r="10" spans="1:12">
      <c r="A10" s="4" t="s">
        <v>86</v>
      </c>
      <c r="J10" s="5" t="n">
        <v>16970</v>
      </c>
      <c r="K10" s="5" t="n">
        <v>16472</v>
      </c>
      <c r="L10" s="5" t="n">
        <v>20083</v>
      </c>
    </row>
    <row r="11" spans="1:12">
      <c r="A11" s="4" t="s">
        <v>615</v>
      </c>
    </row>
    <row r="12" spans="1:12">
      <c r="A12" s="3" t="s">
        <v>278</v>
      </c>
    </row>
    <row r="13" spans="1:12">
      <c r="A13" s="4" t="s">
        <v>86</v>
      </c>
      <c r="J13" s="5" t="n">
        <v>7859</v>
      </c>
      <c r="K13" s="5" t="n">
        <v>7519</v>
      </c>
      <c r="L13" s="5" t="n">
        <v>9698</v>
      </c>
    </row>
    <row r="14" spans="1:12">
      <c r="A14" s="4" t="s">
        <v>630</v>
      </c>
    </row>
    <row r="15" spans="1:12">
      <c r="A15" s="3" t="s">
        <v>278</v>
      </c>
    </row>
    <row r="16" spans="1:12">
      <c r="A16" s="4" t="s">
        <v>86</v>
      </c>
      <c r="J16" s="5" t="n">
        <v>7351</v>
      </c>
      <c r="K16" s="5" t="n">
        <v>6992</v>
      </c>
      <c r="L16" s="5" t="n">
        <v>8845</v>
      </c>
    </row>
    <row r="17" spans="1:12">
      <c r="A17" s="4" t="s">
        <v>631</v>
      </c>
    </row>
    <row r="18" spans="1:12">
      <c r="A18" s="3" t="s">
        <v>278</v>
      </c>
    </row>
    <row r="19" spans="1:12">
      <c r="A19" s="4" t="s">
        <v>86</v>
      </c>
      <c r="J19" s="5" t="n">
        <v>508</v>
      </c>
      <c r="K19" s="5" t="n">
        <v>527</v>
      </c>
      <c r="L19" s="5" t="n">
        <v>853</v>
      </c>
    </row>
    <row r="20" spans="1:12">
      <c r="A20" s="4" t="s">
        <v>618</v>
      </c>
    </row>
    <row r="21" spans="1:12">
      <c r="A21" s="3" t="s">
        <v>278</v>
      </c>
    </row>
    <row r="22" spans="1:12">
      <c r="A22" s="4" t="s">
        <v>86</v>
      </c>
      <c r="J22" s="5" t="n">
        <v>36149</v>
      </c>
      <c r="K22" s="5" t="n">
        <v>33681</v>
      </c>
      <c r="L22" s="5" t="n">
        <v>36907</v>
      </c>
    </row>
    <row r="23" spans="1:12">
      <c r="A23" s="4" t="s">
        <v>632</v>
      </c>
    </row>
    <row r="24" spans="1:12">
      <c r="A24" s="3" t="s">
        <v>278</v>
      </c>
    </row>
    <row r="25" spans="1:12">
      <c r="A25" s="4" t="s">
        <v>86</v>
      </c>
      <c r="J25" s="5" t="n">
        <v>30856</v>
      </c>
      <c r="K25" s="5" t="n">
        <v>29180</v>
      </c>
      <c r="L25" s="5" t="n">
        <v>31087</v>
      </c>
    </row>
    <row r="26" spans="1:12">
      <c r="A26" s="4" t="s">
        <v>633</v>
      </c>
    </row>
    <row r="27" spans="1:12">
      <c r="A27" s="3" t="s">
        <v>278</v>
      </c>
    </row>
    <row r="28" spans="1:12">
      <c r="A28" s="4" t="s">
        <v>86</v>
      </c>
      <c r="J28" s="5" t="n">
        <v>5293</v>
      </c>
      <c r="K28" s="5" t="n">
        <v>4501</v>
      </c>
      <c r="L28" s="5" t="n">
        <v>5820</v>
      </c>
    </row>
    <row r="29" spans="1:12">
      <c r="A29" s="4" t="s">
        <v>621</v>
      </c>
    </row>
    <row r="30" spans="1:12">
      <c r="A30" s="3" t="s">
        <v>278</v>
      </c>
    </row>
    <row r="31" spans="1:12">
      <c r="A31" s="4" t="s">
        <v>86</v>
      </c>
      <c r="J31" s="5" t="n">
        <v>67314</v>
      </c>
      <c r="K31" s="5" t="n">
        <v>65324</v>
      </c>
      <c r="L31" s="5" t="n">
        <v>67658</v>
      </c>
    </row>
    <row r="32" spans="1:12">
      <c r="A32" s="4" t="s">
        <v>634</v>
      </c>
    </row>
    <row r="33" spans="1:12">
      <c r="A33" s="3" t="s">
        <v>278</v>
      </c>
    </row>
    <row r="34" spans="1:12">
      <c r="A34" s="4" t="s">
        <v>86</v>
      </c>
      <c r="J34" s="5" t="n">
        <v>56145</v>
      </c>
      <c r="K34" s="5" t="n">
        <v>53880</v>
      </c>
      <c r="L34" s="5" t="n">
        <v>54248</v>
      </c>
    </row>
    <row r="35" spans="1:12">
      <c r="A35" s="4" t="s">
        <v>635</v>
      </c>
    </row>
    <row r="36" spans="1:12">
      <c r="A36" s="3" t="s">
        <v>278</v>
      </c>
    </row>
    <row r="37" spans="1:12">
      <c r="A37" s="4" t="s">
        <v>86</v>
      </c>
      <c r="J37" s="6" t="n">
        <v>11169</v>
      </c>
      <c r="K37" s="6" t="n">
        <v>11444</v>
      </c>
      <c r="L37" s="6" t="n">
        <v>1341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637</v>
      </c>
    </row>
    <row r="4" spans="1:12">
      <c r="A4" s="4" t="s">
        <v>86</v>
      </c>
      <c r="B4" s="6" t="n">
        <v>27062</v>
      </c>
      <c r="C4" s="6" t="n">
        <v>25301</v>
      </c>
      <c r="D4" s="6" t="n">
        <v>28075</v>
      </c>
      <c r="E4" s="6" t="n">
        <v>30884</v>
      </c>
      <c r="F4" s="6" t="n">
        <v>26997</v>
      </c>
      <c r="G4" s="6" t="n">
        <v>24687</v>
      </c>
      <c r="H4" s="6" t="n">
        <v>26411</v>
      </c>
      <c r="I4" s="6" t="n">
        <v>28429</v>
      </c>
      <c r="J4" s="6" t="n">
        <v>111322</v>
      </c>
      <c r="K4" s="6" t="n">
        <v>106524</v>
      </c>
      <c r="L4" s="6" t="n">
        <v>114263</v>
      </c>
    </row>
    <row r="5" spans="1:12">
      <c r="A5" s="4" t="s">
        <v>439</v>
      </c>
    </row>
    <row r="6" spans="1:12">
      <c r="A6" s="3" t="s">
        <v>637</v>
      </c>
    </row>
    <row r="7" spans="1:12">
      <c r="A7" s="4" t="s">
        <v>86</v>
      </c>
      <c r="J7" s="5" t="n">
        <v>61257</v>
      </c>
      <c r="K7" s="5" t="n">
        <v>59812</v>
      </c>
      <c r="L7" s="5" t="n">
        <v>62456</v>
      </c>
    </row>
    <row r="8" spans="1:12">
      <c r="A8" s="4" t="s">
        <v>638</v>
      </c>
    </row>
    <row r="9" spans="1:12">
      <c r="A9" s="3" t="s">
        <v>637</v>
      </c>
    </row>
    <row r="10" spans="1:12">
      <c r="A10" s="4" t="s">
        <v>86</v>
      </c>
      <c r="J10" s="5" t="n">
        <v>21034</v>
      </c>
      <c r="K10" s="5" t="n">
        <v>19113</v>
      </c>
      <c r="L10" s="5" t="n">
        <v>22263</v>
      </c>
    </row>
    <row r="11" spans="1:12">
      <c r="A11" s="4" t="s">
        <v>639</v>
      </c>
    </row>
    <row r="12" spans="1:12">
      <c r="A12" s="3" t="s">
        <v>637</v>
      </c>
    </row>
    <row r="13" spans="1:12">
      <c r="A13" s="4" t="s">
        <v>86</v>
      </c>
      <c r="J13" s="5" t="n">
        <v>12257</v>
      </c>
      <c r="K13" s="5" t="n">
        <v>12226</v>
      </c>
      <c r="L13" s="5" t="n">
        <v>12576</v>
      </c>
    </row>
    <row r="14" spans="1:12">
      <c r="A14" s="4" t="s">
        <v>640</v>
      </c>
    </row>
    <row r="15" spans="1:12">
      <c r="A15" s="3" t="s">
        <v>637</v>
      </c>
    </row>
    <row r="16" spans="1:12">
      <c r="A16" s="4" t="s">
        <v>86</v>
      </c>
      <c r="J16" s="6" t="n">
        <v>16774</v>
      </c>
      <c r="K16" s="6" t="n">
        <v>15373</v>
      </c>
      <c r="L16" s="6" t="n">
        <v>1696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642</v>
      </c>
    </row>
    <row r="3" spans="1:3">
      <c r="A3" s="4" t="s">
        <v>626</v>
      </c>
      <c r="B3" s="6" t="n">
        <v>3790</v>
      </c>
      <c r="C3" s="6" t="n">
        <v>4921</v>
      </c>
    </row>
    <row r="4" spans="1:3">
      <c r="A4" s="4" t="s">
        <v>439</v>
      </c>
    </row>
    <row r="5" spans="1:3">
      <c r="A5" s="3" t="s">
        <v>642</v>
      </c>
    </row>
    <row r="6" spans="1:3">
      <c r="A6" s="4" t="s">
        <v>626</v>
      </c>
      <c r="B6" s="5" t="n">
        <v>3035</v>
      </c>
      <c r="C6" s="5" t="n">
        <v>3893</v>
      </c>
    </row>
    <row r="7" spans="1:3">
      <c r="A7" s="4" t="s">
        <v>640</v>
      </c>
    </row>
    <row r="8" spans="1:3">
      <c r="A8" s="3" t="s">
        <v>642</v>
      </c>
    </row>
    <row r="9" spans="1:3">
      <c r="A9" s="4" t="s">
        <v>626</v>
      </c>
      <c r="B9" s="6" t="n">
        <v>755</v>
      </c>
      <c r="C9" s="6" t="n">
        <v>1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13</v>
      </c>
      <c r="B1" s="2" t="s">
        <v>114</v>
      </c>
      <c r="C1" s="2" t="s">
        <v>115</v>
      </c>
      <c r="D1" s="2" t="s">
        <v>116</v>
      </c>
      <c r="E1" s="2" t="s">
        <v>117</v>
      </c>
      <c r="F1" s="2" t="s">
        <v>118</v>
      </c>
      <c r="G1" s="2" t="s">
        <v>119</v>
      </c>
    </row>
    <row r="2" spans="1:7">
      <c r="A2" s="4" t="s">
        <v>120</v>
      </c>
      <c r="C2" s="5" t="n">
        <v>14518</v>
      </c>
    </row>
    <row r="3" spans="1:7">
      <c r="A3" s="4" t="s">
        <v>121</v>
      </c>
      <c r="B3" s="6" t="n">
        <v>21387</v>
      </c>
      <c r="C3" s="6" t="n">
        <v>150</v>
      </c>
      <c r="D3" s="6" t="n">
        <v>0</v>
      </c>
      <c r="E3" s="6" t="n">
        <v>7759</v>
      </c>
      <c r="F3" s="6" t="n">
        <v>17386</v>
      </c>
      <c r="G3" s="6" t="n">
        <v>-3908</v>
      </c>
    </row>
    <row r="4" spans="1:7">
      <c r="A4" s="3" t="s">
        <v>122</v>
      </c>
    </row>
    <row r="5" spans="1:7">
      <c r="A5" s="4" t="s">
        <v>123</v>
      </c>
      <c r="B5" s="5" t="n">
        <v>933</v>
      </c>
      <c r="E5" s="5" t="n">
        <v>933</v>
      </c>
    </row>
    <row r="6" spans="1:7">
      <c r="A6" s="4" t="s">
        <v>124</v>
      </c>
      <c r="C6" s="5" t="n">
        <v>-1056</v>
      </c>
    </row>
    <row r="7" spans="1:7">
      <c r="A7" s="4" t="s">
        <v>125</v>
      </c>
      <c r="B7" s="5" t="n">
        <v>-9505</v>
      </c>
      <c r="C7" s="6" t="n">
        <v>-15</v>
      </c>
      <c r="E7" s="5" t="n">
        <v>-7189</v>
      </c>
      <c r="F7" s="5" t="n">
        <v>-2301</v>
      </c>
    </row>
    <row r="8" spans="1:7">
      <c r="A8" s="4" t="s">
        <v>126</v>
      </c>
      <c r="B8" s="5" t="n">
        <v>-1503</v>
      </c>
      <c r="E8" s="5" t="n">
        <v>-1503</v>
      </c>
    </row>
    <row r="9" spans="1:7">
      <c r="A9" s="4" t="s">
        <v>111</v>
      </c>
      <c r="B9" s="5" t="n">
        <v>121</v>
      </c>
      <c r="G9" s="5" t="n">
        <v>121</v>
      </c>
    </row>
    <row r="10" spans="1:7">
      <c r="A10" s="4" t="s">
        <v>99</v>
      </c>
      <c r="B10" s="5" t="n">
        <v>6631</v>
      </c>
      <c r="F10" s="5" t="n">
        <v>6631</v>
      </c>
    </row>
    <row r="11" spans="1:7">
      <c r="A11" s="4" t="s">
        <v>127</v>
      </c>
      <c r="C11" s="5" t="n">
        <v>13462</v>
      </c>
    </row>
    <row r="12" spans="1:7">
      <c r="A12" s="4" t="s">
        <v>128</v>
      </c>
      <c r="B12" s="5" t="n">
        <v>18064</v>
      </c>
      <c r="C12" s="6" t="n">
        <v>135</v>
      </c>
      <c r="D12" s="5" t="n">
        <v>0</v>
      </c>
      <c r="E12" s="5" t="n">
        <v>0</v>
      </c>
      <c r="F12" s="5" t="n">
        <v>21716</v>
      </c>
      <c r="G12" s="5" t="n">
        <v>-3787</v>
      </c>
    </row>
    <row r="13" spans="1:7">
      <c r="A13" s="3" t="s">
        <v>122</v>
      </c>
    </row>
    <row r="14" spans="1:7">
      <c r="A14" s="4" t="s">
        <v>123</v>
      </c>
      <c r="B14" s="5" t="n">
        <v>1006</v>
      </c>
      <c r="E14" s="5" t="n">
        <v>1006</v>
      </c>
    </row>
    <row r="15" spans="1:7">
      <c r="A15" s="4" t="s">
        <v>124</v>
      </c>
      <c r="C15" s="5" t="n">
        <v>-1000</v>
      </c>
    </row>
    <row r="16" spans="1:7">
      <c r="A16" s="4" t="s">
        <v>125</v>
      </c>
      <c r="B16" s="5" t="n">
        <v>-9712</v>
      </c>
      <c r="C16" s="6" t="n">
        <v>-10</v>
      </c>
      <c r="E16" s="5" t="n">
        <v>-1006</v>
      </c>
      <c r="F16" s="5" t="n">
        <v>-8696</v>
      </c>
    </row>
    <row r="17" spans="1:7">
      <c r="A17" s="4" t="s">
        <v>111</v>
      </c>
      <c r="B17" s="5" t="n">
        <v>190</v>
      </c>
      <c r="G17" s="5" t="n">
        <v>190</v>
      </c>
    </row>
    <row r="18" spans="1:7">
      <c r="A18" s="4" t="s">
        <v>99</v>
      </c>
      <c r="B18" s="6" t="n">
        <v>3530</v>
      </c>
      <c r="F18" s="5" t="n">
        <v>3530</v>
      </c>
    </row>
    <row r="19" spans="1:7">
      <c r="A19" s="4" t="s">
        <v>129</v>
      </c>
      <c r="B19" s="5" t="n">
        <v>12462</v>
      </c>
      <c r="C19" s="5" t="n">
        <v>12462</v>
      </c>
    </row>
    <row r="20" spans="1:7">
      <c r="A20" s="4" t="s">
        <v>130</v>
      </c>
      <c r="B20" s="6" t="n">
        <v>13078</v>
      </c>
      <c r="C20" s="6" t="n">
        <v>125</v>
      </c>
      <c r="D20" s="5" t="n">
        <v>0</v>
      </c>
      <c r="E20" s="5" t="n">
        <v>0</v>
      </c>
      <c r="F20" s="5" t="n">
        <v>16550</v>
      </c>
      <c r="G20" s="5" t="n">
        <v>-3597</v>
      </c>
    </row>
    <row r="21" spans="1:7">
      <c r="A21" s="3" t="s">
        <v>122</v>
      </c>
    </row>
    <row r="22" spans="1:7">
      <c r="A22" s="4" t="s">
        <v>123</v>
      </c>
      <c r="B22" s="5" t="n">
        <v>915</v>
      </c>
      <c r="E22" s="5" t="n">
        <v>915</v>
      </c>
    </row>
    <row r="23" spans="1:7">
      <c r="A23" s="4" t="s">
        <v>124</v>
      </c>
      <c r="C23" s="5" t="n">
        <v>-500</v>
      </c>
    </row>
    <row r="24" spans="1:7">
      <c r="A24" s="4" t="s">
        <v>125</v>
      </c>
      <c r="B24" s="5" t="n">
        <v>-5292</v>
      </c>
      <c r="C24" s="6" t="n">
        <v>-5</v>
      </c>
      <c r="E24" s="5" t="n">
        <v>-915</v>
      </c>
      <c r="F24" s="5" t="n">
        <v>-4372</v>
      </c>
    </row>
    <row r="25" spans="1:7">
      <c r="A25" s="4" t="s">
        <v>111</v>
      </c>
      <c r="B25" s="5" t="n">
        <v>-617</v>
      </c>
      <c r="G25" s="5" t="n">
        <v>-617</v>
      </c>
    </row>
    <row r="26" spans="1:7">
      <c r="A26" s="4" t="s">
        <v>99</v>
      </c>
      <c r="B26" s="6" t="n">
        <v>4661</v>
      </c>
      <c r="F26" s="5" t="n">
        <v>4661</v>
      </c>
    </row>
    <row r="27" spans="1:7">
      <c r="A27" s="4" t="s">
        <v>131</v>
      </c>
      <c r="B27" s="5" t="n">
        <v>11962</v>
      </c>
      <c r="C27" s="5" t="n">
        <v>11962</v>
      </c>
    </row>
    <row r="28" spans="1:7">
      <c r="A28" s="4" t="s">
        <v>132</v>
      </c>
      <c r="B28" s="6" t="n">
        <v>14059</v>
      </c>
      <c r="C28" s="6" t="n">
        <v>120</v>
      </c>
      <c r="D28" s="6" t="n">
        <v>0</v>
      </c>
      <c r="E28" s="6" t="n">
        <v>0</v>
      </c>
      <c r="F28" s="6" t="n">
        <v>18153</v>
      </c>
      <c r="G28" s="6" t="n">
        <v>-4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644</v>
      </c>
    </row>
    <row r="4" spans="1:12">
      <c r="A4" s="4" t="s">
        <v>645</v>
      </c>
      <c r="J4" s="6" t="n">
        <v>0</v>
      </c>
      <c r="K4" s="6" t="n">
        <v>2890</v>
      </c>
      <c r="L4" s="6" t="n">
        <v>0</v>
      </c>
    </row>
    <row r="5" spans="1:12">
      <c r="A5" s="4" t="s">
        <v>98</v>
      </c>
      <c r="B5" s="6" t="n">
        <v>0</v>
      </c>
      <c r="C5" s="6" t="n">
        <v>0</v>
      </c>
      <c r="D5" s="6" t="n">
        <v>0</v>
      </c>
      <c r="E5" s="6" t="n">
        <v>0</v>
      </c>
      <c r="F5" s="6" t="n">
        <v>0</v>
      </c>
      <c r="G5" s="6" t="n">
        <v>0</v>
      </c>
      <c r="H5" s="6" t="n">
        <v>54</v>
      </c>
      <c r="I5" s="6" t="n">
        <v>1884</v>
      </c>
      <c r="J5" s="6" t="n">
        <v>0</v>
      </c>
      <c r="K5" s="5" t="n">
        <v>1938</v>
      </c>
      <c r="L5" s="5" t="n">
        <v>624</v>
      </c>
    </row>
    <row r="6" spans="1:12">
      <c r="A6" s="4" t="s">
        <v>646</v>
      </c>
    </row>
    <row r="7" spans="1:12">
      <c r="A7" s="3" t="s">
        <v>644</v>
      </c>
    </row>
    <row r="8" spans="1:12">
      <c r="A8" s="4" t="s">
        <v>647</v>
      </c>
      <c r="K8" s="5" t="n">
        <v>2088</v>
      </c>
      <c r="L8" s="5" t="n">
        <v>14289</v>
      </c>
    </row>
    <row r="9" spans="1:12">
      <c r="A9" s="4" t="s">
        <v>87</v>
      </c>
      <c r="K9" s="5" t="n">
        <v>-101</v>
      </c>
      <c r="L9" s="5" t="n">
        <v>-458</v>
      </c>
    </row>
    <row r="10" spans="1:12">
      <c r="A10" s="4" t="s">
        <v>88</v>
      </c>
      <c r="K10" s="5" t="n">
        <v>1987</v>
      </c>
      <c r="L10" s="5" t="n">
        <v>13831</v>
      </c>
    </row>
    <row r="11" spans="1:12">
      <c r="A11" s="4" t="s">
        <v>93</v>
      </c>
      <c r="K11" s="5" t="n">
        <v>-1817</v>
      </c>
      <c r="L11" s="5" t="n">
        <v>-12949</v>
      </c>
    </row>
    <row r="12" spans="1:12">
      <c r="A12" s="4" t="s">
        <v>645</v>
      </c>
      <c r="K12" s="5" t="n">
        <v>2890</v>
      </c>
      <c r="L12" s="5" t="n">
        <v>0</v>
      </c>
    </row>
    <row r="13" spans="1:12">
      <c r="A13" s="4" t="s">
        <v>648</v>
      </c>
      <c r="K13" s="5" t="n">
        <v>3060</v>
      </c>
      <c r="L13" s="5" t="n">
        <v>882</v>
      </c>
    </row>
    <row r="14" spans="1:12">
      <c r="A14" s="4" t="s">
        <v>97</v>
      </c>
      <c r="K14" s="5" t="n">
        <v>1122</v>
      </c>
      <c r="L14" s="5" t="n">
        <v>258</v>
      </c>
    </row>
    <row r="15" spans="1:12">
      <c r="A15" s="4" t="s">
        <v>98</v>
      </c>
      <c r="K15" s="6" t="n">
        <v>1938</v>
      </c>
      <c r="L15" s="6" t="n">
        <v>6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9</v>
      </c>
      <c r="B1" s="2" t="s">
        <v>650</v>
      </c>
      <c r="C1" s="2" t="s">
        <v>651</v>
      </c>
      <c r="D1" s="2" t="s">
        <v>2</v>
      </c>
      <c r="E1" s="2" t="s">
        <v>34</v>
      </c>
      <c r="F1" s="2" t="s">
        <v>84</v>
      </c>
      <c r="G1" s="2" t="s">
        <v>594</v>
      </c>
      <c r="H1" s="2" t="s">
        <v>336</v>
      </c>
      <c r="I1" s="2" t="s">
        <v>380</v>
      </c>
    </row>
    <row r="2" spans="1:9">
      <c r="A2" s="3" t="s">
        <v>195</v>
      </c>
    </row>
    <row r="3" spans="1:9">
      <c r="A3" s="4" t="s">
        <v>652</v>
      </c>
      <c r="D3" s="5" t="n">
        <v>250000</v>
      </c>
      <c r="E3" s="5" t="n">
        <v>400000</v>
      </c>
      <c r="F3" s="5" t="n">
        <v>150000</v>
      </c>
    </row>
    <row r="4" spans="1:9">
      <c r="A4" s="4" t="s">
        <v>316</v>
      </c>
    </row>
    <row r="5" spans="1:9">
      <c r="A5" s="3" t="s">
        <v>195</v>
      </c>
    </row>
    <row r="6" spans="1:9">
      <c r="A6" s="4" t="s">
        <v>317</v>
      </c>
      <c r="D6" s="4" t="s">
        <v>318</v>
      </c>
    </row>
    <row r="7" spans="1:9">
      <c r="A7" s="4" t="s">
        <v>653</v>
      </c>
    </row>
    <row r="8" spans="1:9">
      <c r="A8" s="3" t="s">
        <v>195</v>
      </c>
    </row>
    <row r="9" spans="1:9">
      <c r="A9" s="4" t="s">
        <v>398</v>
      </c>
      <c r="I9" s="6" t="n">
        <v>5700000</v>
      </c>
    </row>
    <row r="10" spans="1:9">
      <c r="A10" s="4" t="s">
        <v>399</v>
      </c>
      <c r="I10" s="4" t="s">
        <v>400</v>
      </c>
    </row>
    <row r="11" spans="1:9">
      <c r="A11" s="4" t="s">
        <v>654</v>
      </c>
      <c r="H11" s="6" t="n">
        <v>267000</v>
      </c>
    </row>
    <row r="12" spans="1:9">
      <c r="A12" s="4" t="s">
        <v>655</v>
      </c>
    </row>
    <row r="13" spans="1:9">
      <c r="A13" s="3" t="s">
        <v>195</v>
      </c>
    </row>
    <row r="14" spans="1:9">
      <c r="A14" s="4" t="s">
        <v>652</v>
      </c>
      <c r="B14" s="5" t="n">
        <v>400000</v>
      </c>
      <c r="C14" s="5" t="n">
        <v>400000</v>
      </c>
    </row>
    <row r="15" spans="1:9">
      <c r="A15" s="4" t="s">
        <v>608</v>
      </c>
    </row>
    <row r="16" spans="1:9">
      <c r="A16" s="3" t="s">
        <v>195</v>
      </c>
    </row>
    <row r="17" spans="1:9">
      <c r="A17" s="4" t="s">
        <v>601</v>
      </c>
      <c r="G17" s="5" t="n">
        <v>100000</v>
      </c>
    </row>
    <row r="18" spans="1:9">
      <c r="A18" s="4" t="s">
        <v>656</v>
      </c>
      <c r="G18" s="6" t="n">
        <v>1500000</v>
      </c>
    </row>
    <row r="19" spans="1:9">
      <c r="A19" s="4" t="s">
        <v>657</v>
      </c>
      <c r="G19" s="4" t="s">
        <v>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78</v>
      </c>
      <c r="J1" s="2" t="s">
        <v>1</v>
      </c>
    </row>
    <row r="2" spans="1:12">
      <c r="B2" s="2" t="s">
        <v>2</v>
      </c>
      <c r="C2" s="2" t="s">
        <v>79</v>
      </c>
      <c r="D2" s="2" t="s">
        <v>4</v>
      </c>
      <c r="E2" s="2" t="s">
        <v>80</v>
      </c>
      <c r="F2" s="2" t="s">
        <v>34</v>
      </c>
      <c r="G2" s="2" t="s">
        <v>81</v>
      </c>
      <c r="H2" s="2" t="s">
        <v>82</v>
      </c>
      <c r="I2" s="2" t="s">
        <v>83</v>
      </c>
      <c r="J2" s="2" t="s">
        <v>2</v>
      </c>
      <c r="K2" s="2" t="s">
        <v>34</v>
      </c>
      <c r="L2" s="2" t="s">
        <v>84</v>
      </c>
    </row>
    <row r="3" spans="1:12">
      <c r="A3" s="3" t="s">
        <v>199</v>
      </c>
    </row>
    <row r="4" spans="1:12">
      <c r="A4" s="4" t="s">
        <v>86</v>
      </c>
      <c r="B4" s="6" t="n">
        <v>27062</v>
      </c>
      <c r="C4" s="6" t="n">
        <v>25301</v>
      </c>
      <c r="D4" s="6" t="n">
        <v>28075</v>
      </c>
      <c r="E4" s="6" t="n">
        <v>30884</v>
      </c>
      <c r="F4" s="6" t="n">
        <v>26997</v>
      </c>
      <c r="G4" s="6" t="n">
        <v>24687</v>
      </c>
      <c r="H4" s="6" t="n">
        <v>26411</v>
      </c>
      <c r="I4" s="6" t="n">
        <v>28429</v>
      </c>
      <c r="J4" s="6" t="n">
        <v>111322</v>
      </c>
      <c r="K4" s="6" t="n">
        <v>106524</v>
      </c>
      <c r="L4" s="6" t="n">
        <v>114263</v>
      </c>
    </row>
    <row r="5" spans="1:12">
      <c r="A5" s="4" t="s">
        <v>87</v>
      </c>
      <c r="B5" s="5" t="n">
        <v>2880</v>
      </c>
      <c r="C5" s="5" t="n">
        <v>2987</v>
      </c>
      <c r="D5" s="5" t="n">
        <v>3016</v>
      </c>
      <c r="E5" s="5" t="n">
        <v>3385</v>
      </c>
      <c r="F5" s="5" t="n">
        <v>3462</v>
      </c>
      <c r="G5" s="5" t="n">
        <v>3018</v>
      </c>
      <c r="H5" s="5" t="n">
        <v>3222</v>
      </c>
      <c r="I5" s="5" t="n">
        <v>3207</v>
      </c>
      <c r="J5" s="5" t="n">
        <v>12268</v>
      </c>
      <c r="K5" s="5" t="n">
        <v>12909</v>
      </c>
      <c r="L5" s="5" t="n">
        <v>13855</v>
      </c>
    </row>
    <row r="6" spans="1:12">
      <c r="A6" s="4" t="s">
        <v>88</v>
      </c>
      <c r="B6" s="5" t="n">
        <v>24182</v>
      </c>
      <c r="C6" s="5" t="n">
        <v>22314</v>
      </c>
      <c r="D6" s="5" t="n">
        <v>25059</v>
      </c>
      <c r="E6" s="5" t="n">
        <v>27499</v>
      </c>
      <c r="F6" s="5" t="n">
        <v>23535</v>
      </c>
      <c r="G6" s="5" t="n">
        <v>21669</v>
      </c>
      <c r="H6" s="5" t="n">
        <v>23189</v>
      </c>
      <c r="I6" s="5" t="n">
        <v>25222</v>
      </c>
      <c r="J6" s="5" t="n">
        <v>99054</v>
      </c>
      <c r="K6" s="5" t="n">
        <v>93615</v>
      </c>
      <c r="L6" s="5" t="n">
        <v>100408</v>
      </c>
    </row>
    <row r="7" spans="1:12">
      <c r="A7" s="3" t="s">
        <v>89</v>
      </c>
    </row>
    <row r="8" spans="1:12">
      <c r="A8" s="4" t="s">
        <v>90</v>
      </c>
      <c r="B8" s="5" t="n">
        <v>13974</v>
      </c>
      <c r="C8" s="5" t="n">
        <v>13375</v>
      </c>
      <c r="D8" s="5" t="n">
        <v>15628</v>
      </c>
      <c r="E8" s="5" t="n">
        <v>15542</v>
      </c>
      <c r="F8" s="5" t="n">
        <v>13746</v>
      </c>
      <c r="G8" s="5" t="n">
        <v>13973</v>
      </c>
      <c r="H8" s="5" t="n">
        <v>14213</v>
      </c>
      <c r="I8" s="5" t="n">
        <v>15356</v>
      </c>
      <c r="J8" s="5" t="n">
        <v>58519</v>
      </c>
      <c r="K8" s="5" t="n">
        <v>57288</v>
      </c>
      <c r="L8" s="5" t="n">
        <v>58429</v>
      </c>
    </row>
    <row r="9" spans="1:12">
      <c r="A9" s="4" t="s">
        <v>91</v>
      </c>
      <c r="B9" s="5" t="n">
        <v>1799</v>
      </c>
      <c r="C9" s="5" t="n">
        <v>2297</v>
      </c>
      <c r="D9" s="5" t="n">
        <v>2386</v>
      </c>
      <c r="E9" s="5" t="n">
        <v>2511</v>
      </c>
      <c r="F9" s="5" t="n">
        <v>2208</v>
      </c>
      <c r="G9" s="5" t="n">
        <v>2315</v>
      </c>
      <c r="H9" s="5" t="n">
        <v>2344</v>
      </c>
      <c r="I9" s="5" t="n">
        <v>2357</v>
      </c>
      <c r="J9" s="5" t="n">
        <v>8993</v>
      </c>
      <c r="K9" s="5" t="n">
        <v>9224</v>
      </c>
      <c r="L9" s="5" t="n">
        <v>9096</v>
      </c>
    </row>
    <row r="10" spans="1:12">
      <c r="A10" s="4" t="s">
        <v>92</v>
      </c>
      <c r="B10" s="5" t="n">
        <v>5620</v>
      </c>
      <c r="C10" s="5" t="n">
        <v>5928</v>
      </c>
      <c r="D10" s="5" t="n">
        <v>5967</v>
      </c>
      <c r="E10" s="5" t="n">
        <v>5789</v>
      </c>
      <c r="F10" s="5" t="n">
        <v>6502</v>
      </c>
      <c r="G10" s="5" t="n">
        <v>5363</v>
      </c>
      <c r="H10" s="5" t="n">
        <v>5246</v>
      </c>
      <c r="I10" s="5" t="n">
        <v>5447</v>
      </c>
      <c r="J10" s="5" t="n">
        <v>23304</v>
      </c>
      <c r="K10" s="5" t="n">
        <v>22558</v>
      </c>
      <c r="L10" s="5" t="n">
        <v>22697</v>
      </c>
    </row>
    <row r="11" spans="1:12">
      <c r="A11" s="4" t="s">
        <v>93</v>
      </c>
      <c r="B11" s="5" t="n">
        <v>21393</v>
      </c>
      <c r="C11" s="5" t="n">
        <v>21600</v>
      </c>
      <c r="D11" s="5" t="n">
        <v>23981</v>
      </c>
      <c r="E11" s="5" t="n">
        <v>23842</v>
      </c>
      <c r="F11" s="5" t="n">
        <v>22456</v>
      </c>
      <c r="G11" s="5" t="n">
        <v>21651</v>
      </c>
      <c r="H11" s="5" t="n">
        <v>21803</v>
      </c>
      <c r="I11" s="5" t="n">
        <v>23160</v>
      </c>
      <c r="J11" s="5" t="n">
        <v>90816</v>
      </c>
      <c r="K11" s="5" t="n">
        <v>89070</v>
      </c>
      <c r="L11" s="5" t="n">
        <v>90222</v>
      </c>
    </row>
    <row r="12" spans="1:12">
      <c r="A12" s="4" t="s">
        <v>94</v>
      </c>
      <c r="B12" s="5" t="n">
        <v>2789</v>
      </c>
      <c r="C12" s="5" t="n">
        <v>714</v>
      </c>
      <c r="D12" s="5" t="n">
        <v>1078</v>
      </c>
      <c r="E12" s="5" t="n">
        <v>3657</v>
      </c>
      <c r="F12" s="5" t="n">
        <v>1079</v>
      </c>
      <c r="G12" s="5" t="n">
        <v>18</v>
      </c>
      <c r="H12" s="5" t="n">
        <v>1386</v>
      </c>
      <c r="I12" s="5" t="n">
        <v>2062</v>
      </c>
      <c r="J12" s="5" t="n">
        <v>8238</v>
      </c>
      <c r="K12" s="5" t="n">
        <v>4545</v>
      </c>
      <c r="L12" s="5" t="n">
        <v>10186</v>
      </c>
    </row>
    <row r="13" spans="1:12">
      <c r="A13" s="4" t="s">
        <v>95</v>
      </c>
      <c r="B13" s="5" t="n">
        <v>-52</v>
      </c>
      <c r="C13" s="5" t="n">
        <v>-91</v>
      </c>
      <c r="D13" s="5" t="n">
        <v>30</v>
      </c>
      <c r="E13" s="5" t="n">
        <v>161</v>
      </c>
      <c r="F13" s="5" t="n">
        <v>62</v>
      </c>
      <c r="G13" s="5" t="n">
        <v>86</v>
      </c>
      <c r="H13" s="5" t="n">
        <v>18</v>
      </c>
      <c r="I13" s="5" t="n">
        <v>7</v>
      </c>
      <c r="J13" s="5" t="n">
        <v>48</v>
      </c>
      <c r="K13" s="5" t="n">
        <v>173</v>
      </c>
      <c r="L13" s="5" t="n">
        <v>-187</v>
      </c>
    </row>
    <row r="14" spans="1:12">
      <c r="A14" s="4" t="s">
        <v>96</v>
      </c>
      <c r="B14" s="5" t="n">
        <v>2737</v>
      </c>
      <c r="C14" s="5" t="n">
        <v>623</v>
      </c>
      <c r="D14" s="5" t="n">
        <v>1108</v>
      </c>
      <c r="E14" s="5" t="n">
        <v>3818</v>
      </c>
      <c r="F14" s="5" t="n">
        <v>1141</v>
      </c>
      <c r="G14" s="5" t="n">
        <v>104</v>
      </c>
      <c r="H14" s="5" t="n">
        <v>1404</v>
      </c>
      <c r="I14" s="5" t="n">
        <v>2069</v>
      </c>
      <c r="J14" s="5" t="n">
        <v>8286</v>
      </c>
      <c r="K14" s="5" t="n">
        <v>4718</v>
      </c>
      <c r="L14" s="5" t="n">
        <v>9999</v>
      </c>
    </row>
    <row r="15" spans="1:12">
      <c r="A15" s="4" t="s">
        <v>97</v>
      </c>
      <c r="B15" s="5" t="n">
        <v>1173</v>
      </c>
      <c r="C15" s="5" t="n">
        <v>505</v>
      </c>
      <c r="D15" s="5" t="n">
        <v>631</v>
      </c>
      <c r="E15" s="5" t="n">
        <v>1316</v>
      </c>
      <c r="F15" s="5" t="n">
        <v>466</v>
      </c>
      <c r="G15" s="5" t="n">
        <v>680</v>
      </c>
      <c r="H15" s="5" t="n">
        <v>771</v>
      </c>
      <c r="I15" s="5" t="n">
        <v>1209</v>
      </c>
      <c r="J15" s="5" t="n">
        <v>3625</v>
      </c>
      <c r="K15" s="5" t="n">
        <v>3126</v>
      </c>
      <c r="L15" s="5" t="n">
        <v>3992</v>
      </c>
    </row>
    <row r="16" spans="1:12">
      <c r="A16" s="4" t="s">
        <v>94</v>
      </c>
      <c r="B16" s="5" t="n">
        <v>1564</v>
      </c>
      <c r="C16" s="5" t="n">
        <v>118</v>
      </c>
      <c r="D16" s="5" t="n">
        <v>477</v>
      </c>
      <c r="E16" s="5" t="n">
        <v>2502</v>
      </c>
      <c r="F16" s="5" t="n">
        <v>675</v>
      </c>
      <c r="G16" s="5" t="n">
        <v>-576</v>
      </c>
      <c r="H16" s="5" t="n">
        <v>633</v>
      </c>
      <c r="I16" s="5" t="n">
        <v>860</v>
      </c>
      <c r="J16" s="5" t="n">
        <v>4661</v>
      </c>
      <c r="K16" s="5" t="n">
        <v>1592</v>
      </c>
      <c r="L16" s="5" t="n">
        <v>6007</v>
      </c>
    </row>
    <row r="17" spans="1:12">
      <c r="A17" s="4" t="s">
        <v>98</v>
      </c>
      <c r="B17" s="5" t="n">
        <v>0</v>
      </c>
      <c r="C17" s="5" t="n">
        <v>0</v>
      </c>
      <c r="D17" s="5" t="n">
        <v>0</v>
      </c>
      <c r="E17" s="5" t="n">
        <v>0</v>
      </c>
      <c r="F17" s="5" t="n">
        <v>0</v>
      </c>
      <c r="G17" s="5" t="n">
        <v>0</v>
      </c>
      <c r="H17" s="5" t="n">
        <v>54</v>
      </c>
      <c r="I17" s="5" t="n">
        <v>1884</v>
      </c>
      <c r="J17" s="5" t="n">
        <v>0</v>
      </c>
      <c r="K17" s="5" t="n">
        <v>1938</v>
      </c>
      <c r="L17" s="5" t="n">
        <v>624</v>
      </c>
    </row>
    <row r="18" spans="1:12">
      <c r="A18" s="4" t="s">
        <v>99</v>
      </c>
      <c r="B18" s="6" t="n">
        <v>1564</v>
      </c>
      <c r="C18" s="6" t="n">
        <v>118</v>
      </c>
      <c r="D18" s="6" t="n">
        <v>477</v>
      </c>
      <c r="E18" s="6" t="n">
        <v>2502</v>
      </c>
      <c r="F18" s="6" t="n">
        <v>675</v>
      </c>
      <c r="G18" s="6" t="n">
        <v>-576</v>
      </c>
      <c r="H18" s="6" t="n">
        <v>687</v>
      </c>
      <c r="I18" s="6" t="n">
        <v>2744</v>
      </c>
      <c r="J18" s="6" t="n">
        <v>4661</v>
      </c>
      <c r="K18" s="6" t="n">
        <v>3530</v>
      </c>
      <c r="L18" s="6" t="n">
        <v>6631</v>
      </c>
    </row>
    <row r="19" spans="1:12">
      <c r="A19" s="3" t="s">
        <v>100</v>
      </c>
    </row>
    <row r="20" spans="1:12">
      <c r="A20" s="4" t="s">
        <v>101</v>
      </c>
      <c r="B20" s="7" t="n">
        <v>0.13</v>
      </c>
      <c r="C20" s="7" t="n">
        <v>0.01</v>
      </c>
      <c r="D20" s="7" t="n">
        <v>0.04</v>
      </c>
      <c r="E20" s="7" t="n">
        <v>0.2</v>
      </c>
      <c r="F20" s="7" t="n">
        <v>0.05</v>
      </c>
      <c r="G20" s="7" t="n">
        <v>-0.05</v>
      </c>
      <c r="H20" s="7" t="n">
        <v>0.05</v>
      </c>
      <c r="I20" s="7" t="n">
        <v>0.07000000000000001</v>
      </c>
      <c r="J20" s="7" t="n">
        <v>0.38</v>
      </c>
      <c r="K20" s="7" t="n">
        <v>0.12</v>
      </c>
      <c r="L20" s="7" t="n">
        <v>0.43</v>
      </c>
    </row>
    <row r="21" spans="1:12">
      <c r="A21" s="4" t="s">
        <v>102</v>
      </c>
      <c r="B21" s="5" t="n">
        <v>0</v>
      </c>
      <c r="C21" s="5" t="n">
        <v>0</v>
      </c>
      <c r="D21" s="5" t="n">
        <v>0</v>
      </c>
      <c r="E21" s="5" t="n">
        <v>0</v>
      </c>
      <c r="F21" s="5" t="n">
        <v>0</v>
      </c>
      <c r="G21" s="5" t="n">
        <v>0</v>
      </c>
      <c r="H21" s="5" t="n">
        <v>0</v>
      </c>
      <c r="I21" s="8" t="n">
        <v>0.14</v>
      </c>
      <c r="J21" s="5" t="n">
        <v>0</v>
      </c>
      <c r="K21" s="8" t="n">
        <v>0.15</v>
      </c>
      <c r="L21" s="8" t="n">
        <v>0.04</v>
      </c>
    </row>
    <row r="22" spans="1:12">
      <c r="A22" s="4" t="s">
        <v>103</v>
      </c>
      <c r="B22" s="8" t="n">
        <v>0.13</v>
      </c>
      <c r="C22" s="8" t="n">
        <v>0.01</v>
      </c>
      <c r="D22" s="8" t="n">
        <v>0.04</v>
      </c>
      <c r="E22" s="8" t="n">
        <v>0.2</v>
      </c>
      <c r="F22" s="8" t="n">
        <v>0.05</v>
      </c>
      <c r="G22" s="8" t="n">
        <v>-0.05</v>
      </c>
      <c r="H22" s="8" t="n">
        <v>0.05</v>
      </c>
      <c r="I22" s="8" t="n">
        <v>0.21</v>
      </c>
      <c r="J22" s="8" t="n">
        <v>0.38</v>
      </c>
      <c r="K22" s="8" t="n">
        <v>0.27</v>
      </c>
      <c r="L22" s="8" t="n">
        <v>0.47</v>
      </c>
    </row>
    <row r="23" spans="1:12">
      <c r="A23" s="3" t="s">
        <v>104</v>
      </c>
    </row>
    <row r="24" spans="1:12">
      <c r="A24" s="4" t="s">
        <v>101</v>
      </c>
      <c r="B24" s="8" t="n">
        <v>0.13</v>
      </c>
      <c r="C24" s="8" t="n">
        <v>0.01</v>
      </c>
      <c r="D24" s="8" t="n">
        <v>0.04</v>
      </c>
      <c r="E24" s="8" t="n">
        <v>0.2</v>
      </c>
      <c r="F24" s="8" t="n">
        <v>0.05</v>
      </c>
      <c r="G24" s="8" t="n">
        <v>-0.05</v>
      </c>
      <c r="H24" s="8" t="n">
        <v>0.05</v>
      </c>
      <c r="I24" s="8" t="n">
        <v>0.07000000000000001</v>
      </c>
      <c r="J24" s="8" t="n">
        <v>0.37</v>
      </c>
      <c r="K24" s="8" t="n">
        <v>0.12</v>
      </c>
      <c r="L24" s="8" t="n">
        <v>0.43</v>
      </c>
    </row>
    <row r="25" spans="1:12">
      <c r="A25" s="4" t="s">
        <v>102</v>
      </c>
      <c r="B25" s="5" t="n">
        <v>0</v>
      </c>
      <c r="C25" s="5" t="n">
        <v>0</v>
      </c>
      <c r="D25" s="5" t="n">
        <v>0</v>
      </c>
      <c r="E25" s="5" t="n">
        <v>0</v>
      </c>
      <c r="F25" s="5" t="n">
        <v>0</v>
      </c>
      <c r="G25" s="5" t="n">
        <v>0</v>
      </c>
      <c r="H25" s="5" t="n">
        <v>0</v>
      </c>
      <c r="I25" s="8" t="n">
        <v>0.14</v>
      </c>
      <c r="J25" s="5" t="n">
        <v>0</v>
      </c>
      <c r="K25" s="8" t="n">
        <v>0.15</v>
      </c>
      <c r="L25" s="8" t="n">
        <v>0.04</v>
      </c>
    </row>
    <row r="26" spans="1:12">
      <c r="A26" s="4" t="s">
        <v>105</v>
      </c>
      <c r="B26" s="7" t="n">
        <v>0.13</v>
      </c>
      <c r="C26" s="7" t="n">
        <v>0.01</v>
      </c>
      <c r="D26" s="7" t="n">
        <v>0.04</v>
      </c>
      <c r="E26" s="7" t="n">
        <v>0.2</v>
      </c>
      <c r="F26" s="7" t="n">
        <v>0.05</v>
      </c>
      <c r="G26" s="7" t="n">
        <v>-0.05</v>
      </c>
      <c r="H26" s="7" t="n">
        <v>0.05</v>
      </c>
      <c r="I26" s="7" t="n">
        <v>0.21</v>
      </c>
      <c r="J26" s="7" t="n">
        <v>0.37</v>
      </c>
      <c r="K26" s="7" t="n">
        <v>0.27</v>
      </c>
      <c r="L26" s="7" t="n">
        <v>0.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4</v>
      </c>
      <c r="D2" s="2" t="s">
        <v>84</v>
      </c>
    </row>
    <row r="3" spans="1:4">
      <c r="A3" s="3" t="s">
        <v>134</v>
      </c>
    </row>
    <row r="4" spans="1:4">
      <c r="A4" s="4" t="s">
        <v>99</v>
      </c>
      <c r="B4" s="6" t="n">
        <v>4661</v>
      </c>
      <c r="C4" s="6" t="n">
        <v>3530</v>
      </c>
      <c r="D4" s="6" t="n">
        <v>6631</v>
      </c>
    </row>
    <row r="5" spans="1:4">
      <c r="A5" s="3" t="s">
        <v>135</v>
      </c>
    </row>
    <row r="6" spans="1:4">
      <c r="A6" s="4" t="s">
        <v>136</v>
      </c>
      <c r="B6" s="5" t="n">
        <v>1828</v>
      </c>
      <c r="C6" s="5" t="n">
        <v>2075</v>
      </c>
      <c r="D6" s="5" t="n">
        <v>2530</v>
      </c>
    </row>
    <row r="7" spans="1:4">
      <c r="A7" s="4" t="s">
        <v>137</v>
      </c>
      <c r="B7" s="5" t="n">
        <v>0</v>
      </c>
      <c r="C7" s="5" t="n">
        <v>-2890</v>
      </c>
      <c r="D7" s="5" t="n">
        <v>0</v>
      </c>
    </row>
    <row r="8" spans="1:4">
      <c r="A8" s="4" t="s">
        <v>138</v>
      </c>
      <c r="B8" s="5" t="n">
        <v>915</v>
      </c>
      <c r="C8" s="5" t="n">
        <v>1006</v>
      </c>
      <c r="D8" s="5" t="n">
        <v>933</v>
      </c>
    </row>
    <row r="9" spans="1:4">
      <c r="A9" s="4" t="s">
        <v>139</v>
      </c>
      <c r="B9" s="5" t="n">
        <v>-336</v>
      </c>
      <c r="C9" s="5" t="n">
        <v>309</v>
      </c>
      <c r="D9" s="5" t="n">
        <v>-199</v>
      </c>
    </row>
    <row r="10" spans="1:4">
      <c r="A10" s="4" t="s">
        <v>140</v>
      </c>
      <c r="B10" s="5" t="n">
        <v>218</v>
      </c>
      <c r="C10" s="5" t="n">
        <v>0</v>
      </c>
      <c r="D10" s="5" t="n">
        <v>0</v>
      </c>
    </row>
    <row r="11" spans="1:4">
      <c r="A11" s="4" t="s">
        <v>141</v>
      </c>
      <c r="B11" s="5" t="n">
        <v>42</v>
      </c>
      <c r="C11" s="5" t="n">
        <v>-354</v>
      </c>
      <c r="D11" s="5" t="n">
        <v>-315</v>
      </c>
    </row>
    <row r="12" spans="1:4">
      <c r="A12" s="4" t="s">
        <v>142</v>
      </c>
      <c r="B12" s="5" t="n">
        <v>-119</v>
      </c>
      <c r="C12" s="5" t="n">
        <v>118</v>
      </c>
      <c r="D12" s="5" t="n">
        <v>100</v>
      </c>
    </row>
    <row r="13" spans="1:4">
      <c r="A13" s="3" t="s">
        <v>143</v>
      </c>
    </row>
    <row r="14" spans="1:4">
      <c r="A14" s="4" t="s">
        <v>144</v>
      </c>
      <c r="B14" s="5" t="n">
        <v>-1519</v>
      </c>
      <c r="C14" s="5" t="n">
        <v>3065</v>
      </c>
      <c r="D14" s="5" t="n">
        <v>1313</v>
      </c>
    </row>
    <row r="15" spans="1:4">
      <c r="A15" s="4" t="s">
        <v>38</v>
      </c>
      <c r="B15" s="5" t="n">
        <v>129</v>
      </c>
      <c r="C15" s="5" t="n">
        <v>28</v>
      </c>
      <c r="D15" s="5" t="n">
        <v>816</v>
      </c>
    </row>
    <row r="16" spans="1:4">
      <c r="A16" s="4" t="s">
        <v>40</v>
      </c>
      <c r="B16" s="5" t="n">
        <v>104</v>
      </c>
      <c r="C16" s="5" t="n">
        <v>-487</v>
      </c>
      <c r="D16" s="5" t="n">
        <v>957</v>
      </c>
    </row>
    <row r="17" spans="1:4">
      <c r="A17" s="4" t="s">
        <v>49</v>
      </c>
      <c r="B17" s="5" t="n">
        <v>-25</v>
      </c>
      <c r="C17" s="5" t="n">
        <v>-1588</v>
      </c>
      <c r="D17" s="5" t="n">
        <v>-2463</v>
      </c>
    </row>
    <row r="18" spans="1:4">
      <c r="A18" s="4" t="s">
        <v>50</v>
      </c>
      <c r="B18" s="5" t="n">
        <v>0</v>
      </c>
      <c r="C18" s="5" t="n">
        <v>-475</v>
      </c>
      <c r="D18" s="5" t="n">
        <v>-1747</v>
      </c>
    </row>
    <row r="19" spans="1:4">
      <c r="A19" s="4" t="s">
        <v>52</v>
      </c>
      <c r="B19" s="5" t="n">
        <v>-392</v>
      </c>
      <c r="C19" s="5" t="n">
        <v>261</v>
      </c>
      <c r="D19" s="5" t="n">
        <v>287</v>
      </c>
    </row>
    <row r="20" spans="1:4">
      <c r="A20" s="4" t="s">
        <v>145</v>
      </c>
      <c r="B20" s="5" t="n">
        <v>-189</v>
      </c>
      <c r="C20" s="5" t="n">
        <v>-2522</v>
      </c>
      <c r="D20" s="5" t="n">
        <v>-121</v>
      </c>
    </row>
    <row r="21" spans="1:4">
      <c r="A21" s="4" t="s">
        <v>146</v>
      </c>
      <c r="B21" s="5" t="n">
        <v>5317</v>
      </c>
      <c r="C21" s="5" t="n">
        <v>2076</v>
      </c>
      <c r="D21" s="5" t="n">
        <v>8722</v>
      </c>
    </row>
    <row r="22" spans="1:4">
      <c r="A22" s="3" t="s">
        <v>147</v>
      </c>
    </row>
    <row r="23" spans="1:4">
      <c r="A23" s="4" t="s">
        <v>148</v>
      </c>
      <c r="B23" s="5" t="n">
        <v>-752</v>
      </c>
      <c r="C23" s="5" t="n">
        <v>-738</v>
      </c>
      <c r="D23" s="5" t="n">
        <v>-909</v>
      </c>
    </row>
    <row r="24" spans="1:4">
      <c r="A24" s="4" t="s">
        <v>149</v>
      </c>
      <c r="B24" s="5" t="n">
        <v>0</v>
      </c>
      <c r="C24" s="5" t="n">
        <v>2890</v>
      </c>
      <c r="D24" s="5" t="n">
        <v>0</v>
      </c>
    </row>
    <row r="25" spans="1:4">
      <c r="A25" s="4" t="s">
        <v>150</v>
      </c>
      <c r="B25" s="5" t="n">
        <v>150</v>
      </c>
    </row>
    <row r="26" spans="1:4">
      <c r="A26" s="4" t="s">
        <v>46</v>
      </c>
      <c r="B26" s="5" t="n">
        <v>-3083</v>
      </c>
      <c r="C26" s="5" t="n">
        <v>0</v>
      </c>
      <c r="D26" s="5" t="n">
        <v>0</v>
      </c>
    </row>
    <row r="27" spans="1:4">
      <c r="A27" s="4" t="s">
        <v>151</v>
      </c>
      <c r="B27" s="5" t="n">
        <v>-3685</v>
      </c>
      <c r="C27" s="5" t="n">
        <v>2152</v>
      </c>
      <c r="D27" s="5" t="n">
        <v>-909</v>
      </c>
    </row>
    <row r="28" spans="1:4">
      <c r="A28" s="3" t="s">
        <v>152</v>
      </c>
    </row>
    <row r="29" spans="1:4">
      <c r="A29" s="4" t="s">
        <v>153</v>
      </c>
      <c r="B29" s="5" t="n">
        <v>0</v>
      </c>
      <c r="C29" s="5" t="n">
        <v>0</v>
      </c>
      <c r="D29" s="5" t="n">
        <v>58</v>
      </c>
    </row>
    <row r="30" spans="1:4">
      <c r="A30" s="4" t="s">
        <v>154</v>
      </c>
      <c r="B30" s="5" t="n">
        <v>0</v>
      </c>
      <c r="C30" s="5" t="n">
        <v>0</v>
      </c>
      <c r="D30" s="5" t="n">
        <v>-5658</v>
      </c>
    </row>
    <row r="31" spans="1:4">
      <c r="A31" s="4" t="s">
        <v>155</v>
      </c>
      <c r="B31" s="5" t="n">
        <v>-5292</v>
      </c>
      <c r="C31" s="5" t="n">
        <v>-9712</v>
      </c>
      <c r="D31" s="5" t="n">
        <v>-9662</v>
      </c>
    </row>
    <row r="32" spans="1:4">
      <c r="A32" s="4" t="s">
        <v>156</v>
      </c>
      <c r="B32" s="5" t="n">
        <v>-5292</v>
      </c>
      <c r="C32" s="5" t="n">
        <v>-9712</v>
      </c>
      <c r="D32" s="5" t="n">
        <v>-15262</v>
      </c>
    </row>
    <row r="33" spans="1:4">
      <c r="A33" s="4" t="s">
        <v>157</v>
      </c>
      <c r="B33" s="5" t="n">
        <v>-880</v>
      </c>
      <c r="C33" s="5" t="n">
        <v>1249</v>
      </c>
      <c r="D33" s="5" t="n">
        <v>-876</v>
      </c>
    </row>
    <row r="34" spans="1:4">
      <c r="A34" s="4" t="s">
        <v>158</v>
      </c>
      <c r="B34" s="5" t="n">
        <v>-4540</v>
      </c>
      <c r="C34" s="5" t="n">
        <v>-4235</v>
      </c>
      <c r="D34" s="5" t="n">
        <v>-8325</v>
      </c>
    </row>
    <row r="35" spans="1:4">
      <c r="A35" s="4" t="s">
        <v>159</v>
      </c>
      <c r="B35" s="5" t="n">
        <v>24001</v>
      </c>
      <c r="C35" s="5" t="n">
        <v>28236</v>
      </c>
      <c r="D35" s="5" t="n">
        <v>36561</v>
      </c>
    </row>
    <row r="36" spans="1:4">
      <c r="A36" s="4" t="s">
        <v>160</v>
      </c>
      <c r="B36" s="5" t="n">
        <v>19461</v>
      </c>
      <c r="C36" s="5" t="n">
        <v>24001</v>
      </c>
      <c r="D36" s="5" t="n">
        <v>28236</v>
      </c>
    </row>
    <row r="37" spans="1:4">
      <c r="A37" s="3" t="s">
        <v>161</v>
      </c>
    </row>
    <row r="38" spans="1:4">
      <c r="A38" s="4" t="s">
        <v>162</v>
      </c>
      <c r="B38" s="5" t="n">
        <v>4276</v>
      </c>
      <c r="C38" s="5" t="n">
        <v>6201</v>
      </c>
      <c r="D38" s="5" t="n">
        <v>3309</v>
      </c>
    </row>
    <row r="39" spans="1:4">
      <c r="A39" s="4" t="s">
        <v>163</v>
      </c>
      <c r="B39" s="6" t="n">
        <v>0</v>
      </c>
      <c r="C39" s="6" t="n">
        <v>0</v>
      </c>
      <c r="D39" s="6" t="n">
        <v>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9:21:48Z</dcterms:created>
  <dcterms:modified xmlns:dcterms="http://purl.org/dc/terms/" xmlns:xsi="http://www.w3.org/2001/XMLSchema-instance" xsi:type="dcterms:W3CDTF">2019-03-08T19:21:48Z</dcterms:modified>
</cp:coreProperties>
</file>